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s of Stockholders' Def" sheetId="6" r:id="rId6"/>
    <s:sheet name="Statements Of Cash Flows" sheetId="7" r:id="rId7"/>
    <s:sheet name="Background Information" sheetId="8" r:id="rId8"/>
    <s:sheet name="Going Concern and Management's " sheetId="9" r:id="rId9"/>
    <s:sheet name="Significant Accounting Policies" sheetId="10" r:id="rId10"/>
    <s:sheet name="Property and Equipment" sheetId="11" r:id="rId11"/>
    <s:sheet name="Accrued Expenses, Other" sheetId="12" r:id="rId12"/>
    <s:sheet name="Related Party Transactions" sheetId="13" r:id="rId13"/>
    <s:sheet name="Equity Transactions" sheetId="14" r:id="rId14"/>
    <s:sheet name="Stock Options and Warrants" sheetId="15" r:id="rId15"/>
    <s:sheet name="Deferred Revenue" sheetId="16" r:id="rId16"/>
    <s:sheet name="Commitments and Contingencies" sheetId="17" r:id="rId17"/>
    <s:sheet name="Income Taxes" sheetId="18" r:id="rId18"/>
    <s:sheet name="Subsequent Events" sheetId="19" r:id="rId19"/>
    <s:sheet name="Significant Accounting Polici20" sheetId="20" r:id="rId20"/>
    <s:sheet name="Significant Accounting Polici21" sheetId="21" r:id="rId21"/>
    <s:sheet name="Property and Equipment (Tables)" sheetId="22" r:id="rId22"/>
    <s:sheet name="Accrued Expenses, Other (Tables" sheetId="23" r:id="rId23"/>
    <s:sheet name="Accrued Expenses, Other (Tabl24" sheetId="24" r:id="rId24"/>
    <s:sheet name="Stock Options and Warrants (Tab" sheetId="25" r:id="rId25"/>
    <s:sheet name="Income Taxes (Tables)" sheetId="26" r:id="rId26"/>
    <s:sheet name="Going Concern and Management'27" sheetId="27" r:id="rId27"/>
    <s:sheet name="Significant Accounting Polici28" sheetId="28" r:id="rId28"/>
    <s:sheet name="Significant Accounting Polici29" sheetId="29" r:id="rId29"/>
    <s:sheet name="Property and Equipment (Details" sheetId="30" r:id="rId30"/>
    <s:sheet name="Accrued Expenses, Other (Detail" sheetId="31" r:id="rId31"/>
    <s:sheet name="Related Party Transactions (Det" sheetId="32" r:id="rId32"/>
    <s:sheet name="Equity Transactions (Details Na" sheetId="33" r:id="rId33"/>
    <s:sheet name="Stock Options and Warrants (Det" sheetId="34" r:id="rId34"/>
    <s:sheet name="Stock Options and Warrants (D35" sheetId="35" r:id="rId35"/>
    <s:sheet name="Stock Options and Warrants (D36" sheetId="36" r:id="rId36"/>
    <s:sheet name="Stock Options and Warrants (D37" sheetId="37" r:id="rId37"/>
    <s:sheet name="Deferred Revenue (Details Narra" sheetId="38" r:id="rId38"/>
    <s:sheet name="Income Taxes (Details)" sheetId="39" r:id="rId39"/>
    <s:sheet name="Income Taxes (Details 1)" sheetId="40" r:id="rId40"/>
    <s:sheet name="Income Taxes (Details Narrative" sheetId="41" r:id="rId41"/>
  </s:sheets>
  <s:definedNames/>
  <s:calcPr calcId="124519" calcMode="auto" fullCalcOnLoad="1"/>
</s:workbook>
</file>

<file path=xl/sharedStrings.xml><?xml version="1.0" encoding="utf-8"?>
<sst xmlns="http://schemas.openxmlformats.org/spreadsheetml/2006/main" uniqueCount="421">
  <si>
    <t>Document and Entity Information - USD ($)</t>
  </si>
  <si>
    <t>12 Months Ended</t>
  </si>
  <si>
    <t>Dec. 31, 2015</t>
  </si>
  <si>
    <t>Mar. 30, 2016</t>
  </si>
  <si>
    <t>Jun. 30, 2015</t>
  </si>
  <si>
    <t>Document And Entity Information</t>
  </si>
  <si>
    <t>Entity Registrant Name</t>
  </si>
  <si>
    <t>DAIS ANALYTIC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Accounts receivable, net</t>
  </si>
  <si>
    <t>Other receivables</t>
  </si>
  <si>
    <t>Inventory</t>
  </si>
  <si>
    <t>Prepaid expenses</t>
  </si>
  <si>
    <t>Total Current Assets</t>
  </si>
  <si>
    <t>Property and equipment, net</t>
  </si>
  <si>
    <t>OTHER ASSETS:</t>
  </si>
  <si>
    <t>Investment in China Operating Company</t>
  </si>
  <si>
    <t xml:space="preserve"> </t>
  </si>
  <si>
    <t>Deposits</t>
  </si>
  <si>
    <t>Patents, net of accumulated amortization of $225,410 and $201,607 at December 31, 2015 and 2014, respectively</t>
  </si>
  <si>
    <t>Total Other Assets</t>
  </si>
  <si>
    <t>TOTAL ASSETS</t>
  </si>
  <si>
    <t>CURRENT LIABILITIES:</t>
  </si>
  <si>
    <t>Accounts payable, including related party payables of $8,212 and $401,396 at December 31, 2015 and 2014, respectively</t>
  </si>
  <si>
    <t>Accrued expenses, other</t>
  </si>
  <si>
    <t>Current portion of deferred revenue</t>
  </si>
  <si>
    <t>Total Current Liabilities</t>
  </si>
  <si>
    <t>LONG-TERM LIABILITIES:</t>
  </si>
  <si>
    <t>Accrued compensation and related benefits</t>
  </si>
  <si>
    <t>Deferred revenue, net of current portion</t>
  </si>
  <si>
    <t>Total Long-Term Liabilities</t>
  </si>
  <si>
    <t>Total Liabilities</t>
  </si>
  <si>
    <t>STOCKHOLDERS' DEFICIT</t>
  </si>
  <si>
    <t>Preferred stock; $0.01 par value; 10,000,000 shares authorized; no shares issued and outstanding</t>
  </si>
  <si>
    <t>Common stock; $0.01 par value; 240,000,000 shares authorized; 120,800,077 and 101,366,247 shares issued and 120,542,864 and 101,109,034 outstanding at December 31, 2015 and 2014, respectively</t>
  </si>
  <si>
    <t>Common stock payable</t>
  </si>
  <si>
    <t>Capital in excess of par value</t>
  </si>
  <si>
    <t>Accumulated deficit</t>
  </si>
  <si>
    <t>Total</t>
  </si>
  <si>
    <t>Treasury stock at cost, 257,213 shares</t>
  </si>
  <si>
    <t>Total Stockholders' Deficit</t>
  </si>
  <si>
    <t>TOTAL LIABILITIES AND STOCKHOLDERS' DEFICIT</t>
  </si>
  <si>
    <t>Balance Sheets (Parenthetical) - USD ($)</t>
  </si>
  <si>
    <t>Other assets:</t>
  </si>
  <si>
    <t>Patents, net of accumulated amortization</t>
  </si>
  <si>
    <t>Current liabilities:</t>
  </si>
  <si>
    <t>Accounts payable, including related party payabl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 USD ($)</t>
  </si>
  <si>
    <t>REVENUE:</t>
  </si>
  <si>
    <t>Sales, including related party sales of $0 and $562,702 for the years ended December 31, 2015 and 2014, respectively</t>
  </si>
  <si>
    <t>Royalty and license fees, including related party fees of $49,167 and $0 for the years ended December 31, 2015 and 2014, respectively</t>
  </si>
  <si>
    <t>TOTAL</t>
  </si>
  <si>
    <t>COST OF GOODS SOLD</t>
  </si>
  <si>
    <t>GROSS MARGIN</t>
  </si>
  <si>
    <t>OPERATING EXPENSES</t>
  </si>
  <si>
    <t>Research and development, net of government grant proceeds of $234,788 and $354,988, respectively</t>
  </si>
  <si>
    <t>Selling, general and administrative</t>
  </si>
  <si>
    <t>TOTAL OPERATING EXPENSES</t>
  </si>
  <si>
    <t>LOSS FROM OPERATIONS</t>
  </si>
  <si>
    <t>OTHER INCOME (EXPENSE)</t>
  </si>
  <si>
    <t>Other income</t>
  </si>
  <si>
    <t>Interest income</t>
  </si>
  <si>
    <t>Interest expense</t>
  </si>
  <si>
    <t>TOTAL OTHER INCOME (EXPENSE), NET</t>
  </si>
  <si>
    <t>NET LOSS</t>
  </si>
  <si>
    <t>NET LOSS PER COMMON SHARE, BASIC AND DILUTED</t>
  </si>
  <si>
    <t>WEIGHTED AVERAGE NUMBER OF COMMON SHARES OUTSTANDING, BASIC AND DILUTED</t>
  </si>
  <si>
    <t>Statements Of Operations (Parenthetical) - USD ($)</t>
  </si>
  <si>
    <t>Statements Of Operations Parenthetical</t>
  </si>
  <si>
    <t>Related party sales</t>
  </si>
  <si>
    <t>Royalty and license fees, including related party fees</t>
  </si>
  <si>
    <t>Research and development expenses, net of government grant</t>
  </si>
  <si>
    <t>Statements of Stockholders' Deficit - USD ($)</t>
  </si>
  <si>
    <t>Common Stock</t>
  </si>
  <si>
    <t>Common Stock Payable</t>
  </si>
  <si>
    <t>Capital in Excess of Par Value</t>
  </si>
  <si>
    <t>Accumulated Deficit</t>
  </si>
  <si>
    <t>Treasury Stock</t>
  </si>
  <si>
    <t>Beginning Balance, Shares at Dec. 31, 2013</t>
  </si>
  <si>
    <t>Beginning Balance, Amount at Dec. 31, 2013</t>
  </si>
  <si>
    <t>Stock based compensation</t>
  </si>
  <si>
    <t>Issuance of common stock for cash, Shares</t>
  </si>
  <si>
    <t>Issuance of common stock for cash, Amount</t>
  </si>
  <si>
    <t>Proceeds for stock to be issued</t>
  </si>
  <si>
    <t>Net loss</t>
  </si>
  <si>
    <t>Ending Balance, Shares at Dec. 31, 2014</t>
  </si>
  <si>
    <t>Ending Balance, Amount at Dec. 31, 2014</t>
  </si>
  <si>
    <t>Issuance of common stock for cash and satisfaction of common stock payable, net of offering costs, Shares</t>
  </si>
  <si>
    <t>Issuance of common stock for cash and satisfaction of common stock payable, net of offering costs, Amount</t>
  </si>
  <si>
    <t>Cashless exercise of stock options, Shares</t>
  </si>
  <si>
    <t>Cashless exercise of stock options, Amount</t>
  </si>
  <si>
    <t>Issuance of common stock for Investment in China Operating Company, Shares</t>
  </si>
  <si>
    <t>Issuance of common stock for Investment in China Operating Company, Amount</t>
  </si>
  <si>
    <t>Ending Balance, Shares at Dec. 31, 2015</t>
  </si>
  <si>
    <t>Ending Balance, Amount at Dec. 31, 2015</t>
  </si>
  <si>
    <t>Statements Of Cash Flows - USD ($)</t>
  </si>
  <si>
    <t>CASH FLOWS FROM OPERATING ACTIVITIES:</t>
  </si>
  <si>
    <t>Adjustments to reconcile net loss to net cash and cash equivalents used by operating activities:</t>
  </si>
  <si>
    <t>Depreciation and amortization</t>
  </si>
  <si>
    <t>Issuance of stock options for services</t>
  </si>
  <si>
    <t>Stock based compensation expense</t>
  </si>
  <si>
    <t>Increase (decrease) in allowance for doubtful accounts</t>
  </si>
  <si>
    <t>(Increase) decrease in:</t>
  </si>
  <si>
    <t>Accounts receivable</t>
  </si>
  <si>
    <t>Prepaid expenses and other assets</t>
  </si>
  <si>
    <t>Increase (decrease) in:</t>
  </si>
  <si>
    <t>Accounts payable and accrued expenses</t>
  </si>
  <si>
    <t>Deferred revenue</t>
  </si>
  <si>
    <t>Net cash used by operating activities</t>
  </si>
  <si>
    <t>CASH FLOWS FROM INVESTING ACTIVITIES:</t>
  </si>
  <si>
    <t>Patent expenditures</t>
  </si>
  <si>
    <t>Purchases of property and equipment</t>
  </si>
  <si>
    <t>Net cash used by investing activities</t>
  </si>
  <si>
    <t>CASH FLOWS FROM FINANCING ACTIVITIES:</t>
  </si>
  <si>
    <t>Payments on note payable, related party</t>
  </si>
  <si>
    <t>Proceeds from issuance of common stock, net of offering cost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NON-CASH FINANCING ACTIVITIES</t>
  </si>
  <si>
    <t>Cashless exercise of stock options</t>
  </si>
  <si>
    <t>Issuance of common stock for Investment in China Operating Company</t>
  </si>
  <si>
    <t>Satisfaction of common stock payable</t>
  </si>
  <si>
    <t>Background Information</t>
  </si>
  <si>
    <t>Notes to Financial Statements</t>
  </si>
  <si>
    <t>Note 1 - Background Information</t>
  </si>
  <si>
    <t>Dais
Analytic Corporation (the "Company"), a New York corporation, has developed and is commercializing applications using
its nano-structure polymer technology. The first commercial product is an energy recovery ventilator ("ERV") (cores and
systems) for use in commercial Heating, Ventilating, and Air Conditioning (HVAC) applications. In addition to direct sales, the
Company licenses its nano-structured polymer technology to strategic partners in the aforementioned application and is in various
stages of development with regard to other applications employing its base technologies. The Company was incorporated in April
1993 and its corporate headquarters is located in Odessa, Florida. The Company is dependent on third parties to manufacture the
key components needed for its nano-structured based materials and some portion of the value 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t>
  </si>
  <si>
    <t>Going Concern and Management's Plans</t>
  </si>
  <si>
    <t>Note 2 - Going Concern and Management’s Plans</t>
  </si>
  <si>
    <t>The
accompanying financial statements have been prepared assuming the Company will continue as a going concern. For the year ended
December 31, 2015, the Company generated a net loss of $1,542,808 and has incurred significant losses since inception. As of December
31, 2015, the Company had an accumulated deficit of $43,388,479 and a stockholders' deficit of $1,891,971 but positive working
capital of $509,882 and cash and cash equivalents of $698,754. The Company used $2,041,192 and $1,313,400 of cash from operations
during the years ended December 31, 2015 and 2014, respectively, which was funded primarily by proceeds from equity financings.
There is no assurance that such financing will be available in the future. These factors raise substantial doubt about the Company's
ability to continue as a going concern. The Company is currently pursuing the following sources of short and long-term working
capital:
1.
The
Company is holding preliminary discussions with parties who are interested in licensing, purchasing the rights to or establishing
a joint venture to commercialize applications of the Company's technology.
2.
The
Company is seeking growth capital from certain strategic and/or government (grant) related sources. These sources may, pursuant
to any agreements that may be developed in conjunction with such funding, assist in the product definition and design, roll-out
and channel penetration of products.
3.
The
Company is holding discussions with investors and investment banks to obtain debt and/or equity financing. Any failure by the Company to timely procure
additional financing or investment adequate to fund our ongoing operations, including planned product development initiatives and
commercialization efforts, will have material adverse consequences on our financial condition, results of operations and cash flows
as could any unfavorable terms. There are no assurances we will be able to obtain the financing and planned product development
commercialization. Accordingly, the Company may not have the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Note 3 - Significant Accounting Policies</t>
  </si>
  <si>
    <t>The
significant accounting policies followed are: Use
of estimates Cash
and cash equivalents Accounts
receivable Other
receivables Inventory
Property
and equipment During
the third quarter of 2015, the Company reviewed its property and equipment and wrote-off $120,331 of assets no longer in service.
These assets were fully depreciated resulting in a reduction of cost and accumulated depreciation with no resulting loss. Intangible
assets Long-lived
assets Government
Funding Research
and development expenses and funding proceeds Stock
issuance costs Common
stock Revenue
recognition 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has recorded an accrual of $91,531 for
future warranty expenses at December 31, 2015 and 2014, respectively, which is included in accrued expenses, other. For
the year ended December 31, 2015, one customer, Multistack LLC, accounted for approximately 96% of the Company's sales revenue.
At December 31, 2015, amounts due from MultiStack were approximately 61% of total accounts receivable. For the year ended December
31, 2014, two customers, Multistack LLC and Soex, accounted for approximately 60% and 27% of the Company's revenue, respectively.
At December 31, 2014, amounts due from these customers were approximately 67% and 0%, respectively, of total accounts receivable.
See Note 9 for a discussion of Multistack LLC and the licensing agreement with MG Energy LLC. Revenue
derived from the sale of licenses is deferred and recognized as license fee revenue on a straight-line basis over the life of
the license, or until the license arrangement is terminated. The Company recognized license fee revenue of $168,844 and $121,935
for the years ended December 31, 2015 and 2014, respectively. Royalties are recognized as earned. The Company recognized royalty
revenue of $119,822 and $60,000 for the years ended December 31, 2015 and 2014, respectively. The
Company accounts for revenue arrangements with multiple elements under the provisions of the Financial Accounting Standards Board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Stock
based compensation The
value of each grant is estimated at the grant date using the Black-Scholes option model with the following assumptions for options
granted during the years ended December 31, 2015 and 2014:
Years
Ended December 31,
2015 2014
Dividend
rate 0% 0%
Risk
free interest rate 2.24% 2.00%  3.00%
Expected
term 10 years 10 years
Expected
volatility 178% 168%  183% 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the Company's common
stock and a comparable peer company for periods prior to the date the Company's trading information was available. Forfeitures
are estimated at the time of grant and revised, if necessary, in subsequent periods if actual forfeitures differ from those estimates.
Based on historical experience of forfeitures, the Company estimated forfeitures at 0% for each of the years ended December 31,
2015 and 2014. Non-employee
stock-based compensation Equity-Based Payments to Non-Employees There
were no stock options issued to consultants in 2015. The fair value of stock options issued to consultants in 2014 was calculated
using the Black-Scholes model with the following assumptions: expected life in years: 3 years; estimated volatility 177%; risk-free
interest rate: 0.2%; dividend yield: 0%. The Company recognized $0 and $11,809 of compensation expense for stock options issued
to consultants during the years ended December 31, 2015 and 2014, respectively. Financial
instruments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ompany does not have any financial instruments carried at fair value. The respective carrying values of certain on-balance sheet
financial instruments approximated their fair values due to the short-term nature of these instruments. These financial instruments
include cash and cash equivalents, accounts receivable, other receivables, accounts payable, accrued compensation and accrued
expenses. Income
taxe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2, 2013 and 2014 tax years remain open and subject to examination by the Internal Revenue Service. Derivative
Financial Instruments Derivative and Hedging" 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 Earnings
(loss) per share Recent
Accounting Pronounc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voted to defer the effective date of ASU 2014-09 for all entities by one year. The Company is currently evaluating the impact
of the adoption of ASU 2014-09 on its financial statements and has not yet determined the method by which it will adopt the standard
in 2018. In
August 2014, the FASB issued ASU 2014-15, Presentation of Financial Statements - Going Concern,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does not expect the adoption
of this guidance to have a material impact on the financial statements. Reclassifications</t>
  </si>
  <si>
    <t>Property and Equipment</t>
  </si>
  <si>
    <t>Note 4 - Property and Equipment</t>
  </si>
  <si>
    <t xml:space="preserve">Property
and equipment consist of the following:
December
31,
2015 2014
Furniture
and fixtures $ 20,966 $ 38,764
Computer equipment 21,761 64,305
Demonstration
equipment 92,733 92,733
Office and lab
equipment 282,840 223,666
Leasehold improvements 9,708 9,708
Property
and equipment, gross 428,008 429,176
Less accumulated
depreciation 276,523 364,625
Property
and equipment, net $ 151,485 $ 64,551 </t>
  </si>
  <si>
    <t>Accrued Expenses, Other</t>
  </si>
  <si>
    <t>Note 5 - Accrued Expenses, Other</t>
  </si>
  <si>
    <t xml:space="preserve">Accrued
expenses, other consists of the following:
December
31,
2015 2014
Accrued
expenses, other $ 48,587 $ 19,445
Accrued warranty
costs 91,531 91,531
$ 140,118 $ 110,976 </t>
  </si>
  <si>
    <t>Related Party Transactions</t>
  </si>
  <si>
    <t>Note 6 - Related Party Transactions</t>
  </si>
  <si>
    <t>Timothy
N. Tangredi, our Chief Executive Officer and Chairman, is a founder and a member of the board of directors of Aegis BioSciences,
LLC ("Aegis"). Mr. Tangredi currently owns 52% of Aegis' outstanding equity and spends approximately one to two days
per month on Aegis business for which he is compensated by Aegis. Aegis has two exclusive, world-wide licenses from us under which
it has the right to use and sell products containing our polymer technologies in biomedical and health care applications. Pursuant
to the second license, Aegis is required to make royalty payments of 1.5% of the net sales price it receives with respect to any
personal hygiene product, surgical drape or clothing products (the latter when employed in medical and animal related fields)
and license revenue it receives should Aegis grant a sublicense to a third party. Aegis sold no such products nor has it received
any licensing fees requiring a royalty payment be made to us. All obligations for such payments ended on June 2, 2015. The
Company rents a building that is owned by two stockholders of the Company, one of which is the Chief Executive Officer. Rent expense
for this building is $4,066 per month, including sales tax. The Company recognized rent expense related to this lease of $48,792
in the years ended December 31, 2015 and 2014, respectively. The
Company has accrued compensation due to the Chief Executive Officer as of December 31, 2015 and 2014 of $1,321,958 and $1,292,410,
respectively, included in accrued compensation and related benefits in the balance sheet. On
February 27, 2015, the Company and Timothy N. Tangredi, the Company's Chief Executive Officer entered into an amendment to
Mr. Tangredi's Amended and Restated Employment Agreement. Currently, the Company has non-interest bearing accrued compensation
due to the Chief Executive Officer for deferred salaries earned and unpaid as described above. The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r a person or group initiate a tender offer for the
Company's common stock, Mr. Tangredi may convert unpaid compensation to Class A Convertible Preferred Stock of the Company at
$1.50 per share. The Board of Directors waived the requirement to convert $100,000 of unpaid compensation into common stock
during 2015. See Note 10 Commitments and Contingencies for further disclosure of the terms of Mr. Tangredi's employment agreement. At
December 31, 2014, the Company had accrued compensation due to its former general counsel, Mr. Tangredi's wife, for deferred salaries
earned and unpaid equal to $400,772. Ms. Tangredi retired as of October 10, 2014. The Company agreed to pay her on a payment schedule
over three years with (a) payments of $50,000 on October 17, 2014 and February 15, 2015, (b) 36 monthly payments ranging from
$7,000 to $7,500 over three years and (c) a $50,772 lump-sum payment on October 17, 2017, if a balance remained. Under certain
circumstances, such as completion of a financing, the Company agreed to make accelerated payments under the agreement. All amounts
due to Ms. Tangredi were paid in the first half of 2015. On
April 24, 2014, the Company entered into a Distribution Agreement (the "Distribution Agreement") with SoEX (Hong Kong)
Industry &amp; Investment Co., Ltd., a Hong Kong corporation ("Soex"). The Distribution Agreement was a covenant included
in a Securities Purchase Agreement, dated January 21, 2014, between the Company and Soex, pursuant to which Soex purchased 37,500,000
shares of the Company's common stock, equal to approximately 31% of the issued and outstanding shares of common stock as of December
31, 2015. Pursuant to the Distribution Agreement, in exchange for $500,000 to be paid by October 20, 2014, royalty payments and
a commitment from Soex to purchase nano-material membrane and other products from the Company, Soex obtained the right to distribute
and market the Company's products for incorporation in energy recovery ventilators sold and installed in commercial, industrial
and residential buildings, transportation facilities and vehicles (the "Field") in mainland China, Hong Kong, Macao
and Taiwan (the "Territory"). Further, Soex received an exclusive license in the Territory to use the Company's intellectual
property in the manufacture and sale of its products in the Field and Territory and to purchase its requirements of nano-material
membrane only from the Company, subject to terms and conditions of the Distribution Agreement. During 2014, $50,000 of the $500,000
license fee was received. Pursuant to the Distribution Agreement, Soex was required to pay the Company $500,000, issue the Company
25% of the equity of a newly-created company, Soex (Beijing) Environmental Protection Technology Company Limited and pay the Company
royalties. Soex only paid the Company $50,000 of the required $500,000, did not issue the required equity and did not pay any
required royalties. Effective June 12, 2015, the Company's Board of Directors ratified the termination of the Distribution Agreement,
dated April 24, 2014, with Soex as a result of a breach of the Distribution Agreement by Soex. There are no early termination
penalties for the termination of the Distribution Agreement. The deferred revenue for this Distribution Agreement was $49,167
as of December 31, 2014. The remaining amount of deferred revenue was recognized as income upon the termination of the Distribution
Agreement in June 2015. The Company recognized license fee revenue of $49,167 and $833 for the years ended December 31, 2015 and
2014, respectively. The Company is pursuing legal action against Soex for breach of the Distribution Agreement as well as the
Securities Purchase Agreement entered into in January 2014 (see Note 11 Commitments and Contingencies). At
the end of December 2015, the Company reported that it entered into a Share Exchange Agreement (the "Exchange Agreement"),
dated as of December 24, 2015 but effective as of December 1, 2015, with Open Systems Control, a California corporation (the "Shareholder"),
and Synpower Corporation. Ltd., a Hong Kong corporation ("Synpower"). Pursuant to the Exchange Agreement, the Company
purchased from the Shareholder all of the equity ownership in Synpower. At the time of the Exchange Agreement, Synpower was the
owner of 62% of Jixiun-Cast Ltd., an engineering company organized in the People's Republic of China ("Cast"). The Company's
plan was to use Cast for its manufacturing and distribution operations in China. On March 7, 2016, the Company and Synpower rescinded
the Exchange Agreement, as of December 1, 2015, as a result of the discovery of an undisclosed event, not discoverable in the
due diligence, related to Cast's ability to function in China as an operating entity for the Company. As a result of the event,
the Shareholder breached the representations, warranties and covenants made by the Shareholder in the Exchange Agreement. As a
result of the rescission, which was agreed to by the Shareholder, the transaction will be unwound as of December 1, 2015, the
Company will return the equity interest in Synpower to an entity identified by the Shareholder, and the shares issued to the Shareholder
will be cancelled. The financial statements of Synpower and its subsidiary, Cast, were not consolidated with the Company's 2015
financial statements for the period December 1, 2015 through December 31, 2015 because the Company and the Shareholder mutually
rescinded the Exchange Agreement as of December 1, 2015 and the Company never had control of Synpower or Cast. The December
31, 2015 balance sheet includes the investment in Synpower of $190,000 representing 1,000,000 shares issued at $.19 per share. The above
terms and amounts are not necessarily indicative of the terms and amounts that would have been incurred had comparable transactions
been entered into with independent parties.</t>
  </si>
  <si>
    <t>Equity Transactions</t>
  </si>
  <si>
    <t>Note 7 - Equity Transactions</t>
  </si>
  <si>
    <t>Preferred
Stock On
March 5, 2015, the Company amended its Certificate of Incorporation to increase the number of authorized shares to 250,000,000,
consisting of 240,000,000 shares of common stock and 10,000,000 shares of preferred stock, and to cancel the designated but unissued
Series A-D Preferred Stock and create a new series of preferred stock designated as the "Class A Preferred Stock". There
are no shares of Class A Preferred Stock currently issued by the Company. Any holder of the Class A Preferred Stock shall not
be entitled to any dividends. Each share of Class A Preferred Stock shall entitle the holder thereof to 150 votes on all matters
submitted to a vote of the stockholders of the Company. The Class A Preferred Stock is convertible into common stock at a conversion
price equal to 75% of the average closing price of the Company's common stock for the 30 trading days prior to the holder's election
to convert. At December 31, 2015 and 2014, the Company's Board of Directors has authorized 10,000,000 shares of preferred
stock with a par value of $0.01 to be issued in series with terms and conditions to be determined by the Board of Directors. Common
Stock At
December 31, 2014, the Company's Board of Directors had authorized 200,000,000 shares of common stock with a par value of $0.01
to be issued in series with terms and conditions to be determined by the Board of Directors. In December 2014, the Company's board
of directors approved an amendment of the Company's Amended and Restated Articles of Incorporation that increased the authorized
number of the Company's shares of common stock to 240,000,000. The amendment was subject to stockholder approval which was obtained
in February 2015. On
January 21, 2014, the Company entered into a Securities Purchase Agreement (the "SPA") with an investor, Soex (Hong
Kong) Industry &amp; Investment Co., Ltd., a Hong Kong corporation (the "Investor"), pursuant to which the Company agreed
to sell 37,500,000 shares of the Company's common stock, for $1,500,000, at $0.04 per share pursuant to Regulation S. The Company
received the $1.5 million from the Investor on March 3, 2014, ahead of the March 7, 2014 deadline specified in the SPA and has
issued the 37.5 million shares of common stock to the Investor and 3,750,000 shares of common stock to a non-U.S. placement agent.
The Company used the proceeds from the sale of the common stock for working capital and business development. To further the distribution
of Dais's products and strengthen the relationship between the Company and the Investor, the Investor agreed to form, and issue
to the Company equity in, a subsidiary (the "Subsidiary") which will function as the manufacturer and master distributor.
The Investor has formed the Subsidiary but has not issued the equity to Dais. The SPA also required the Company to appoint a director
nominated by the Investor which was completed on October 3, 2015. The Investor also signed a voting agreement which obligates
the Investor to vote as recommended by the Company's board of directors for a one-year period beginning on the date the shares
of common stock are issued to the Investor, which were issued on March 6, 2014. See Note 10 Commitments and Contingencies for
a discussion of litigation related to the SPA and related distribution agreement. On
December 15, 2014, the Company entered into a Securities Purchase Agreement (the "SPA") with two investors, Hong Kong
SAGE Technology Investment Co., Limited and Hong Kong JHSE Technology Investment Co., Limited, both with principal offices in
Hong Kong (the "Purchasers"). Pursuant to the SPA, the Company sold 18,000,000 shares of the Company's common stock,
$0.01 par value per share (the "Common Stock") for $2,750,000, at approximately $0.153 per share pursuant to Regulation
S. The investors were issued 18,000,000 shares after the Company received all funds in the first quarter of 2015. The
SPA also provided for the issuance of 20,333,334 shares of the Company's common stock to the Purchasers for 51% of the equity
of an existing company in China (the "Operating Company") upon the completion of the following conditions: (1) the Purchasers
shall have capitalized the Operating Company with $3,000,000 of registered capital or a valuation of assets at or above $3,000,000;
(2) the Purchasers shall have completed the legal registration of shares of the Operating Company owned by the parties with the
Company owning 51% of the Operating Company and the Purchasers jointly, and/or by and through their respective third party designees,
owning a total of 49% of the Operating Company; and (3) the Operating Company, the Purchasers and the Company shall have executed
an HVAC Services Agreement with $60,000,000 of revenues in greater China over a three year period with such HVAC Services Agreement
having standard terms and conditions acceptable to the Company and the Purchasers. On December 7, 2015, the Company amended the
SPA to reduce the number of shares to be issued to the Purchasers. Pursuant to terms of the Amendment, the Purchasers will receive
10 million shares of the Company's common stock over three years as they introduce orders for $60,000,000 to a subsidiary located
in China, created or acquired by the Company. The Company will own greater than 51% of such subsidiary.</t>
  </si>
  <si>
    <t>Stock Options and Warrants</t>
  </si>
  <si>
    <t>Note 8 - Stock Options and Warrants</t>
  </si>
  <si>
    <t xml:space="preserve">Options In
June 2000 and November 2009, the Company's Board of Directors adopted, and the shareholders approved, the 2000 Plan and 2009 Plan,
respectively (together the "Plans"). The Plans provide for the granting of options to qualified employees of the Company,
independent contractors, consultants, directors and other individuals. The Company's Board of Directors approved and made available
11,093,886 and 15,000,000 shares of common stock to be issued pursuant to the 2000 Plan and the 2009 Plan, respectively. On February
27, 2015, the shareholders approved the Dais Analytic Corporation 2015 Stock Incentive Plan (the "2015 Plan"). The number
of shares of common stock reserved for issuance under the 2015 Plan is 10,000,000. The Plans and the 2015 Plan permit grants of
options to purchase common shares authorized and approved by the Company's Board of Directors. The
following summarizes the information relating to outstanding stock options activity during 2015:
Common
Shares Weighted Average Exercise
Price Weighted
Average Remaining Contractual Term (in years) Aggregate Intrinsic
Value
Outstanding
at December 31, 2013 21,531,416 $ 0.26 5.91 $ -
Granted 2,240,000 0.30
Forfeited or expired (2,409,300 ) 0.25
Outstanding at
December 31, 2014 21,362,116 0.27 5.57 $ 1,579,657
Granted 250,000 0.19 8.97 $ -
Exercised (882,058 ) 0.11
Forfeited or expired (1,515,000 ) 0.20
Outstanding at
December 31, 2015 19,215,058 $ 0.28 4.89 $ 9,000
Exercisable at
December 31, 2015 19,215,058 $ 0.28 4.89 $ 9,000 Stock
compensation expense was $56,497 and $674,409 for the years ended December 31, 2015 and 2014, respectively. The average fair value
of options granted at market during 2015 and 2014 was $0.19 and $0.29 per option, respectively. As of December 31, 2015, there
was no of unrecognized employee stock-based compensation expense related to non vested stock options. The
following table represents the Company's non-vested share-based payment activity for the year ended December 31, 2015:
Number of
Options Weighted
Average Grant Date Fair Value
Nonvested
options - December 31, 2013 605,140 $ 0.13
Granted 2,240,000 0.29
Forfeited (2,477,916 ) 0.29
Vested (188,057 ) 0.12
Nonvested options
- December 31, 2014 179,167 0.11
Granted - -
Forfeited (101,389 ) 0.13
Vested (77,778 ) 0.12
Nonvested options
- December 31, 2015 - $ - Warrants At
December 31, 2015, the Company had outstanding warrants to purchase the Company's common stock which were issued in connection
with multiple financing arrangements and consulting agreements. Information relating to these warrants is summarized as follows:
Warrants Remaining Number
Outstanding Weighted
Average Remaining Life (Years) Weighted Average Exercise
Price
Warrants-Financing 7,000,000 0.22 $ 0.34
Warrants-Note
Conversions 999,000 0.22 $ 0.25
Warrants-Stock
Purchases 6,547,858 1.77 $ 0.36
Total 14,546,858 </t>
  </si>
  <si>
    <t>Deferred Revenue</t>
  </si>
  <si>
    <t>Note 9 - Deferred Revenue</t>
  </si>
  <si>
    <t>On
October 30, 2012, the Company and MG Energy LLC, a Delaware limited liability company ("MG Energy"), entered into a
License and Supply Agreement (the "Agreement"), effective October 26, 2012. Pursuant to the Agreement, the Company licensed
certain intellectual property and improvements to MG Energy, for use in the manufacture and sale of energy recovery ventilators
("ERV") and certain other HVAC systems for installation in commercial, residential or industrial buildings in North
America and South America in exchange for the cancellation of $2,034,521 of debt due to MG Energy. MG Energy also agreed to purchase
its requirements of certain ConsERV products from the Company for MG Energy's use, pursuant to the terms and conditions of the
Agreement. MG Energy will also pay royalties, as defined, to the Company on the net sales of each product or system sold. The
term of the Agreement will expire upon the last to expire of the underlying patent rights for the licensed technology. The
Company has identified all of the deliverables under the Agreement and has determined significant deliverables to be the license
for the intellectual property and the supply services. In determining the units of accounting, the Company evaluated whether the
license has stand-alone value to MG Energy based upon consideration of the relevant facts and circumstances of the Agreement.
The Company determined that the license does not have stand-alone value to the licensee and, therefore, should be combined with
the supply agreement as one unit of accounting. The initial payment for the license agreement will be treated as an advance payment
and recognized over the performance period of the supply agreement. The Company recognized license revenue of $119,678 in each
of years ended December 31, 2015 and 2014. Deferred revenue for this agreement was $1,653,848 and $1,773,523 at December 31, 2015
and 2014, respectively. Royalties will be recognized as revenue when earned. The Company recognized royalty revenue of $119,822
and $60,000 in each of years ended December 31, 2015 and 2014. MG
Energy entered into a sublicense with Multistack, LLC. For the years ended December 31, 2015 and 2014, Multistack LLC accounted
for approximately 96% and 60% of sales revenue, respectively. At December 31, 2015 and 2014, amounts due from MultiStack were
approximately 61% and 67% of total accounts receivable, respectively. On
April 24, 2014, the Company entered into a Distribution Agreement with SoEX (Hong Kong) Industry &amp; Investment Co., Ltd.,
as discussed in Note 6 Related Party Transactions. The deferred revenue for this Distribution Agreement was $49,167 as of
December 31, 2014. The remaining amount of deferred revenue was recognized as income upon the termination of the Distribution
Agreement in June 2015. The Company recognized license fee revenue of $49,167 and $833 for the years ended December 31, 2015
and 2014, respectively.</t>
  </si>
  <si>
    <t>Commitments and Contingencies</t>
  </si>
  <si>
    <t>Note 10 - Commitments and Contingencies</t>
  </si>
  <si>
    <t>The
Company has employment agreements with some of its key employees and executives. These agreements provide for minimum levels of
compensation during current and future years. In addition, these agreements call for grants of stock options and for payments
upon termination of the agreements. The
Company entered into an amended and restated employment agreement with Mr. Timothy N. Tangredi, the Company's President, Chief
Executive Officer, and director, dated as of September 14, 2011. Mr. Tangredi's employment agreement provides for an initial term
of three years commencing on September 14, 2011 with the term extending on the second anniversary thereof for an additional two
year period and on each subsequent anniversary of the commencement date for an additional year. Mr. Tangredi's initial base salary
is $200,000. Mr. Tangredi's base salary shall be increased annually, if applicable, by a sum equal to his current base salary
multiplied by one third of the percentage increase in the Company's yearly revenue compared to the Company's prior fiscal year
revenue; provided however any annual increase in Mr. Tangredi's base salary shall not exceed a maximum of 50% for any given year.
Any further increase in Mr. Tangredi's base salary shall be at the sole discretion of the board of directors or compensation committee
(if applicable). Additionally, at the discretion of the Company's board of directors and its compensation committee, Mr. Tangredi
may be eligible for an annual bonus, if any, of up to 100% of his then-effective base salary, if he meets or exceeds certain annual
performance goals established by the board of directors. In addition to this bonus, Mr. Tangredi may be eligible for a separate
merit bonus if approved by the board of directors, for specific extraordinary events or achievements such as a sale of a division,
major license or distribution arrangement or merger. Mr. Tangredi is entitled to medical, disability and life insurance, as well
as six weeks of paid time off annually, an automobile allowance, reimbursement of all reasonable business expenses, automobile
insurance and maintenance, and executive conference or educational expenses. Under
his employment agreement, in addition to any other compensation which he may receive, if the Company completes a secondary public
offering, Mr. Tangredi will be granted an option to purchase up to 520,000 shares of the Company's common stock with an exercise
price equal to the fair market value per share on the date of grant. This option will become vested and exercisable in thirds,
with one third vested upon grant, another third at the one-year anniversary of the grant, and another third upon the second anniversary
of the grant. The option shall have a term of ten years, shall be exercisable for up to three years after termination of employment
(unless termination is for cause, in which event it shall expire on the date of termination), shall have a "cashless"
exercise feature, and shall be subject to such additional terms and conditions as are then applicable to options granted under
such plan provided they do not conflict with the terms set forth in the agreement. If
Mr. Tangredi's employment is terminated for any reason, the Company's will be obligated to pay him his accrued but unpaid base
salary, bonus and accrued vacation pay, and any unreimbursed expenses ("Accrued Sums"). In
addition to any Accrued Sums owed, if Mr. Tangredi's employment is terminated by the Company in the event of his disability or
without cause or by Mr. Tangredi for good reason, he shall be entitled to:
(i) an amount equal
to the sum of (A) the greater of 150% of the base salary then in effect or $320,000 plus (B) the cash bonus and/or merit bonus,
if any, awarded for the most recent year;
(ii) health and life
insurance, a car allowance and other benefits set forth in the agreement until two years following termination of employment,
and thereafter to the extent required by COBRA or similar statute; and
(iii) all stock options,
to the extent they were not exercisable at the time of termination of employment, shall become exercisable in full. In
addition to any Accrued Sum owed, in the event of termination upon death, Mr. Tangredi shall be entitled to (i) and (iii) above. In
addition to any Accrued Sums owed, in the event that Mr. Tangredi elects to terminate employment within one year following a change
in control, he shall receive a lump sum payment equal to the sum of (a) the greater of his then current base salary or $210,000
plus (b) the cash bonus and merit bonus, if any, awarded in the most recent year. In addition, he will be entitled to (ii) and
(iii) above. The
employment agreement also contains customary covenants restricting the use of the Company's confidential information and solicitation
of employees, which are similarly applicable to other executive officers. In addition the Company is obligated to indemnify Mr.
Tangredi for any claims made against him in connection with his employment with the Company, to advance indemnification expenses,
and maintain his coverage under the Company's directors' and officers' liability insurance policy. Under
the employment agreement, the Company and Mr. Tangredi have agreed that the Company will retain an independent compensation consultant,
which may modify the compensation program for Mr. Tangredi and other officers, subject to certain conditions including approval
of the board of directors. Notwithstanding the recommendation and board consideration, Mr. Tangredi has the right to continue
the current terms of the employment agreement. On
February 27, 2015, the Company and Timothy N. Tangredi, the Company's Chief Executive Officer entered into an amendment to
Mr. Tangredi's Amended and Restated Employment Agreement. Currently, the Company has non-interest bearing accrued compensation
due to the Chief Executive Officer for deferred salaries earned and unpaid as described above. The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r a person or group initiate a tender offer for the
Company's common stock, Mr. Tangredi may convert unpaid compensation to Class A Convertible Preferred Stock of the Company at
$1.50 per share. The Board of Directors waived the requirement to convert $100,000 of unpaid compensation into common stock
during 2015.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the Company's results of operations for
that period or future periods. In
the third quarter of 2015, the Company commenced an action for the cancellation of the 37,500,000 shares issued to Soex (the "Shares")
in connection with a Securities Purchase Agreement, dated January 21, 2014 ("Soex SPA"), and 3,750,000 shares issued
to Zan Investment Advisory Limited ("Zan"), which is affiliated with Soex through Aifan Liu, who was appointed as a
Company board observer by SOEX and her husband, Xinghong Hua. Sharon Han, General Manager and Chairwoman of Soex, served
on the Company's board pursuant to the provisions of the Soex SPA. Ms. Han resigned from the Board of Directors effective February
1, 2016. On
April 24, 2014, the Company entered into a Distribution Agreement (the "Distribution Agreement"), with Soex to distribute
certain of the Company's products in China. The Company was entitled to receive, pursuant to the Distribution Agreement, royalties
and a $500,000 payment, of which $50,000 has been received, that was due on or before October 24, 2014. Further, the Company reported
it has not received any royalties from Soex. Soex is in breach of the Distribution Agreement. As
reported in the Company's Form 10-Q for the quarter ended June 30, 2015, the Company began pursuing legal action against Soex
for breach of the Soex Securities Purchase Agreement and Distribution Agreement. On July 8, 2015, the Company filed a lawsuit
in state courts in Florida against Soex and Zan. Pursuant
to the Distribution Agreement, Soex is in material breach of the following:
(1)
Section
1(a) of the Distribution Agreement for Soex's failure to make a $225,000 payment to the Company for the appointment of Soex
as the exclusive distributor of the Products in the Field and Territory (the "Distribution Payment Default") in
accordance with the terms set forth in the Distribution Agreement. Such payment was due on October 20, 2014 (the "Payment
Date").
(2)
Section
8(b) of the Distribution Agreement for Soex's failure to make a $225,000 payment to the Company for the grant of the license
and right to manufacture, sell, lease and distribute Products (excluding manufacture of MTM), and to use the Intellectual
Property in connection therewith (the "License Payment Default" and, together with the Distribution Payment Default,
the "Payment Default") in accordance with the terms set forth in the Distribution Agreement. Such payment was due
on the Payment Date.
(3)
Section
15(b) of the Distribution Agreement for Soex's failure to issue to the Company 25% of the equity (the "Equity Default")
of SOEX (Beijing) Environmental Protection Technology Company Limited (the "China Subsidiary"). As
a result of the above, the Company terminated the Distribution Agreement. As provided in Section 14(e) of the Distribution Agreement,
the Company has the right to enforce any obligation due to it by the Soex. As a result, Soex still must (a) pay the remaining
$450,000 due under the Distribution Agreement and the amount of Royalties due, plus interest at 1.5% per month (18% per year)
with interest accruing from the date that payment was due and (b) issue to us 25% of the equity of SOEX (Beijing) Environmental
Protection Technology Company Limited. As provided in Section 14(b), neither the Company nor Soex shall be liable for compensation,
reimbursement or damages due to loss of profits on sales or anticipated sales or losses due to expenditures, investments or commitments
made or in connection with the establishment, development or maintenance of the business. Further,
in consideration of the issuance of the Shares to Soex and the equity to Zan under the Soex SPA was the covenant that Soex would
enter into a Distribution Agreement and establish a subsidiary in China and issue shares to the Company in the China Subsidiary.
With Soex's Equity Default, Soex breached the Soex SPA and the Company is seeking return of the Shares from Soex in the lawsuit
filed in July 2015. The litigation
has been moved to the U.S. District Court for the Middle District of Florida where Soex has instituted a counterclaim
(Civil Docket Case #: 8:15-CV-02362-MSS-EAJ). While we believe we have a strong case against Soex as a result of its breaches
of the agreements with, we cannot make any predictions about the success of its action against Soex or whether or not Soex will
have the assets to satisfy any judgment.</t>
  </si>
  <si>
    <t>Income Taxes</t>
  </si>
  <si>
    <t>Note 11 - Income Taxes</t>
  </si>
  <si>
    <t>There is no current or deferred income tax
expense or benefit for the years ended December 31, 2015 and 2014. The provision for income taxes is different from that which
would be obtained by applying the statutory federal income tax rate to income before income taxes. The items causing this difference
are as follows:
Year ended December 31,
2015 2014
Tax (benefit) at U.S. statutory rate $ (525,000 ) $ (610,000 )
State income tax (benefit), net of federal benefit (56,000 ) (65,000 )
Employee stock-based compensation - 157,000
Other adjustments (16,000 ) (20,000 )
Change in valuation allowance 597,000 538,000
$ - $ - The tax effects of temporary differences that
give rise to significant portions of the deferred tax assets and deferred tax liabilities are as follows:
December 31,
2015 2014
Deferred tax assets, current:
Allowance for doubtful accounts $ 3,100 $ 2,200
Stock warrant consideration and other 118,800 118,800
Accrued shareholder interest - 120,600
Deferred license revenue 49,800 81,700
Valuation allowance (171,700 ) (323,300 )
$ - $ -
Deferred tax assets, noncurrent:
Deferred revenue $ 661,600 $ 692,700
Depreciation 25,700 18,900
Accrued deferred compensation payable 493,800 636,100
Research and development credit 134,900 94,600
Stock compensation 105,300 84,000
Net operating loss carryforward 9,395,100 8,541,500
Valuation allowance (10,816,400 ) (10,067,800 )
$ - $ - As of December 31, 2015 and 2014, the Company
had federal and state net operating loss carry-forwards totaling approximately $24,700,000 and $22,700,000, respectively, which
expire through 2035. The Company has established a valuation allowance to fully reserve all deferred tax assets at December 31,
2015 and 2014 because it is more likely than not that the Company will not be able to utilize these assets. The change in valuation
allowance for the years ended December 31, 2015 and 2014 was an increase of $597,000 and $538,000, respectively. As of December 31, 2015, the Company has not
performed an IRC Section 382 study to determine the amount, if any, of its net operating losses that may be limited as a result
of the ownership change percentages during 2015. However, the Company will complete the study prior to the utilization of any of
its recorded net operating losses.</t>
  </si>
  <si>
    <t>Subsequent Events</t>
  </si>
  <si>
    <t>Note 12 - Subsequent Events</t>
  </si>
  <si>
    <t>No
material events have occurred after December 31, 2015 that require recognition or disclosure in the financial statements except
as follows: At the end
of December 2015, the Company reported that it entered into a Share Exchange Agreement (the "Exchange Agreement"), dated
as of December 24, 2015 but effective as of December 1, 2015, with Open Systems Control, a California corporation (the "Shareholder"),
and Synpower Corporation. Ltd., a Hong Kong corporation ("Synpower"). Pursuant to the Exchange Agreement, the Company
purchased from the Shareholder all of the equity ownership in Synpower. At the time of the Exchange Agreement, Synpower was the
owner of 62% of Jixiun-Cast Ltd., an engineering company organized in the People's Republic of China ("Cast"). The Company's
plan was to use Cast for its manufacturing and distribution operations in China. On March 7, 2016, the Company and Synpower rescinded
the Exchange Agreement, as of December 1, 2015, as a result of the discovery of an undisclosed event, not discoverable in the
due diligence, related to Cast's ability to function in China as an operating entity for the Company. As a result of the event,
the Shareholder breached the representations, warranties and covenants made by the Shareholder in the Exchange Agreement. As a
result of the rescission, which was agreed to by the Shareholder, the transaction will be unwound as of December 1, 2015, the
Company will return the equity interest in Synpower to an entity identified by the Shareholder, and the shares issued to the Shareholder
will be cancelled. The financial statements of Synpower and its subsidiary, Cast, were not consolidated with the Company's 2015
financial statements for the period from December 1, 2015 through December 31, 2015 because the Company and the Shareholder mutually
rescinded the Exchange Agreement as of December 1, 2015 and the Company never had control of Synpower or Cast.</t>
  </si>
  <si>
    <t>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s never experienced any losses related to these balances.</t>
  </si>
  <si>
    <t>Accounts receivable consist primarily
of receivables from the sale of the Company's ERV products and royalties due under license and supply agreements. The Company
regularly reviews accounts receivable for any bad debts based on an analysis of the Company's collection experience, customer
credit worthiness and current economic trends. After all attempts to collect a receivable have failed, the receivable is written
off against the allowance. Based on management's review of accounts receivable, an allowance for doubtful accounts of $3,261 and
$739 has been recorded at December 31, 2015 and 2014, respectively.</t>
  </si>
  <si>
    <t>Other receivables consist primarily
of receivables from the U.S. Department of Defense and the U.S. Department of Energy (See Note 3 - Research and development expenses
and funding proceeds). The Company prepares invoices as it meets funding program milestones. Based on management's review of other
receivables, management has determined that no allowance for uncollectibilty is necessary at December 31, 2015 and 2014.</t>
  </si>
  <si>
    <t xml:space="preserve">Inventory consists of raw materials,
work-in-process and finished goods and is stated at the lower of cost, determined by first-in, first-out method, or market. Market
is determined based on the net realizable value, with appropriate consideration given to obsolescence, excessive levels, deterioration
and other factors. At December 31, 2015 and 2014, the Company had $2,560 and $5,325 of in-process inventory and $92,351 and $94,196
of finished goods inventory, respectively. A reserve is recorded for any inventory deemed excessive or obsolete. No reserve is
considered necessary at December 31, 2015 and 2014. </t>
  </si>
  <si>
    <t>Property and equipment</t>
  </si>
  <si>
    <t>Property
and equipment is recorded at cost. Depreciation is calculated using the straight-line method over the estimated useful lives of
the assets ranging from 3 to 7 years. Leasehold improvements are amortized over the shorter of their estimated useful lives of
5 years or the related lease term. Depreciation expense was $38,042 and $41,629 for the years ended December 31, 2015 and 2014,
respectively. Gains and losses upon disposition are reflected in the Statement of Operations in the period of disposition. Maintenance
and repair expenditures are charged to expense as incurred. During the third quarter of 2015,
the Company reviewed its property and equipment and wrote-off $120,331 of assets no longer in service. These assets were fully
depreciated resulting in a reduction of cost and accumulated depreciation with no resulting loss.</t>
  </si>
  <si>
    <t>Intangible assets</t>
  </si>
  <si>
    <t>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to 20 years. Patent amortization expense was $23,803 and $25,430 for the years ended December 31, 2015 and 2014,
respectively. Based on current capitalized costs, total patent amortization expense is estimated to be approximately $23,000 per
year for the next five years and thereafter.</t>
  </si>
  <si>
    <t>Long-lived assets</t>
  </si>
  <si>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in measuring whether or not the asset values are recoverable. The Company did not recognize impairment on its long-lived
assets during the years ended December 31, 2015 and 2014.</t>
  </si>
  <si>
    <t>Government funding</t>
  </si>
  <si>
    <t>Government funding represents
grants from the U.S. Department of Defense and U.S. Department of Energy and are recognized when there is reasonable assurance
that the funding will be received and conditions associated with the funding are met. When fundings are received related to property
and equipment, the Company reduces the basis of the assets on the balance sheet, resulting in lower depreciation expense over
the life of the associated asset. Fundings received related to expenses are reflected as a reduction of the associated expense
in the period in which the expense is incurred.</t>
  </si>
  <si>
    <t>Research and development expenses and grant proceeds</t>
  </si>
  <si>
    <t>Expenditures
for research, development and engineering of products are expensed as incurred. The Company incurred research and development
costs of $978,526 and $763,107 for the years ended December 31, 2015 and 2014, respectively. The Company accounts for proceeds
received from government fundings for research as a reduction in research and development costs. The Company recorded proceeds
against research and development expenses on the Statements of Operations of $234,788 and $354,988 for the years ended December
31, 2015 and 2014, respectively.</t>
  </si>
  <si>
    <t>Stock issuance costs</t>
  </si>
  <si>
    <t>Stock issuance costs are recorded
as a reduction of the related proceeds through a charge to stockholders' deficit.</t>
  </si>
  <si>
    <t>Common stock</t>
  </si>
  <si>
    <t>The Company records common stock
issuances when all of the legal requirements for the issuance of such common stock have been satisfied.</t>
  </si>
  <si>
    <t>Revenue recognition</t>
  </si>
  <si>
    <t>Generally,
the Company recognizes revenue for its products upon shipment to customers, provided no significant obligations remain and collection
is probable. 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has recorded an accrual of $91,531 for
future warranty expenses at December 31, 2015 and 2014, respectively, which is included in accrued expenses, other. For
the year ended December 31, 2015, one customer, Multistack LLC, accounted for approximately 96% of the Company's sales revenue.
At December 31, 2015, amounts due from MultiStack were approximately 61% of total accounts receivable. For the year ended December
31, 2014, two customers, Multistack LLC and Soex, accounted for approximately 60% and 27% of the Company's revenue, respectively.
At December 31, 2014, amounts due from these customers were approximately 67% and 0%, respectively, of total accounts receivable.
See Note 9 for a discussion of Multistack LLC and the licensing agreement with MG Energy LLC. Revenue
derived from the sale of licenses is deferred and recognized as license fee revenue on a straight-line basis over the life of
the license, or until the license arrangement is terminated. The Company recognized license fee revenue of $168,844 and $121,935
for the years ended December 31, 2015 and 2014, respectively. Royalties are recognized as earned. The Company recognized royalty
revenue of $119,822 and $60,000 for the years ended December 31, 2015 and 2014, respectively. The Company accounts for revenue arrangements with
multiple elements under the provisions of the Financial Accounting Standards Board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t>
  </si>
  <si>
    <t>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The
value of each grant is estimated at the grant date using the Black-Scholes option model with the following assumptions for options
granted during the years ended December 31, 2015 and 2014:
Years
Ended December 31,
2015 2014
Dividend rate 0% 0%
Risk free interest
rate 2.24% 2.00%  3.00%
Expected term 10 years 10 years
Expected volatility 178% 168%  183% 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the Company's common
stock and a comparable peer company for periods prior to the date the Company's trading information was available. Forfeitures are estimated at the time of grant and
revised, if necessary, in subsequent periods if actual forfeitures differ from those estimates. Based on historical experience
of forfeitures, the Company estimated forfeitures at 0% for each of the years ended December 31, 2015 and 2014.</t>
  </si>
  <si>
    <t>Non-employee stock-based compensation</t>
  </si>
  <si>
    <t>The
Company's accounting policy for equity instruments issued to consultants and vendors in exchange for goods and services follows
the provisions of ASC 505-50 Equity-Based Payments to Non-Employees There were no stock options issued
to consultants in 2015. The fair value of stock options issued to consultants in 2014 was calculated using the Black-Scholes model
with the following assumptions: expected life in years: 3 years; estimated volatility 177%; risk-free interest rate: 0.2%; dividend
yield: 0%. The Company recognized $0 and $11,809 of compensation expense for stock options issued to consultants during the years
ended December 31, 2015 and 2014, respectively.</t>
  </si>
  <si>
    <t>Financial instruments</t>
  </si>
  <si>
    <t>The
Company accounts for financial instruments in accordance with FASB Accounting Standards Codification (ASC) 820 "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ompany does not have any
financial instruments carried at fair value. The respective carrying values of certain on-balance sheet financial instruments
approximated their fair values due to the short-term nature of these instruments. These financial instruments include cash and
cash equivalents, accounts receivable, other receivables, accounts payable, accrued compensation and accrued expenses.</t>
  </si>
  <si>
    <t>Income taxes</t>
  </si>
  <si>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2, 2013 and 2014 tax years remain open
and subject to examination by the Internal Revenue Service.</t>
  </si>
  <si>
    <t>Derivative financial instruments</t>
  </si>
  <si>
    <t>The
Company does not use derivative instruments to hedge exposure to cash flow, market or foreign currency risk. Terms of convertible
promissory note instruments are reviewed to determine whether or not they contain embedded derivative instruments that are required
under ASC 815 " Derivative and Hedging" 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t>
  </si>
  <si>
    <t>Earnings (loss) per share</t>
  </si>
  <si>
    <t>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In periods
in which a net loss has been incurred, all potentially dilutive common shares are considered anti-dilutive and thus are excluded
from the calculation. Common share equivalents of 33,761,916 and 36,796,512 were excluded from the computation of diluted earnings
per share for the years ended December 31, 2015 and 2014, respectively, because their effect is anti-dilutive.</t>
  </si>
  <si>
    <t>Recent accounting pronouncements</t>
  </si>
  <si>
    <t>There
are new accounting pronouncements issued by the Financial Accounting Standards Board ("FASB") which are not yet effective
as follow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voted to defer the effective date of ASU 2014-09 for all entities by one year. The Company is currently evaluating the impact
of the adoption of ASU 2014-09 on its financial statements and has not yet determined the method by which it will adopt the standard
in 2018. In August 2014, the FASB issued
ASU 2014-15, Presentation of Financial Statements - Going Concern,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does not expect the adoption of this guidance to have
a material impact on the financial statements</t>
  </si>
  <si>
    <t>Reclassifications</t>
  </si>
  <si>
    <t>Certain 2014 amounts have been reclassified
to conform to the 2015 presentation with no impact on the total stockholders' deficit or net loss.</t>
  </si>
  <si>
    <t>Significant Accounting Policies (Tables)</t>
  </si>
  <si>
    <t>Significant Accounting Policies Tables</t>
  </si>
  <si>
    <t xml:space="preserve">Years
Ended December 31,
2015 2014
Dividend rate 0% 0%
Risk free interest
rate 2.24% 2.00%  3.00%
Expected term 10 years 10 years
Expected volatility 178% 168%  183% </t>
  </si>
  <si>
    <t>Property and Equipment (Tables)</t>
  </si>
  <si>
    <t>Property And Equipment Tables</t>
  </si>
  <si>
    <t xml:space="preserve">December
31,
2015 2014
Furniture
and fixtures $ 20,966 $ 38,764
Computer equipment 21,761 64,305
Demonstration
equipment 92,733 92,733
Office and lab
equipment 282,840 223,666
Leasehold improvements 9,708 9,708
Property
and equipment, gross 428,008 429,176
Less accumulated
depreciation 276,523 364,625
Property
and equipment, net $ 151,485 $ 64,551 </t>
  </si>
  <si>
    <t>Accrued Expenses, Other (Tables)</t>
  </si>
  <si>
    <t>Accrued Expenses Other Tables</t>
  </si>
  <si>
    <t xml:space="preserve">December
31,
2015 2014
Accrued
expenses, other $ 48,587 $ 19,445
Accrued warranty
costs 91,531 91,531
$ 140,118 $ 110,976 </t>
  </si>
  <si>
    <t>DisclosureAccruedExpensesOtherTablesAbstract</t>
  </si>
  <si>
    <t>Accrued expenses and other expenses</t>
  </si>
  <si>
    <t xml:space="preserve">Accrued expenses, other consists of the following:
December 31,
2014 2013
Accrued expenses, other $ 19,445 $ 34,890
Accrued warranty costs 91,531 92,100
$ 110,976 $ 126,990 </t>
  </si>
  <si>
    <t>Stock Options and Warrants (Tables)</t>
  </si>
  <si>
    <t>Stock Options And Warrants Tables</t>
  </si>
  <si>
    <t>Outstanding stock options activity</t>
  </si>
  <si>
    <t xml:space="preserve">Common Shares Weighted Average Exercise
Price Weighted
Average Remaining Contractual Term (in years) Aggregate Intrinsic
Value
Outstanding
at December 31, 2013 21,531,416 $ 0.26 5.91 $ -
Granted 2,240,000 0.30
Forfeited or expired (2,409,300 ) 0.25
Outstanding at
December 31, 2014 21,362,116 0.27 5.57 $ 1,579,657
Granted 250,000 0.19 8.97 $ -
Exercised (882,058 ) 0.11
Forfeited or expired (1,515,000 ) 0.20
Outstanding at
December 31, 2015 19,215,058 $ 0.28 4.89 $ 9,000
Exercisable at
December 31, 2015 19,215,058 $ 0.28 4.89 $ 9,000 </t>
  </si>
  <si>
    <t>Non vested share-based payment activity</t>
  </si>
  <si>
    <t xml:space="preserve">Number of
Options Weighted
Average Grant Date Fair Value
Nonvested
options - December 31, 2013 605,140 $ 0.13
Granted 2,240,000 0.29
Forfeited (2,477,916 ) 0.29
Vested (188,057 ) 0.12
Nonvested options
- December 31, 2014 179,167 0.11
Granted - -
Forfeited (101,389 ) 0.13
Vested (77,778 ) 0.12
Nonvested options
- December 31, 2015 - $ - </t>
  </si>
  <si>
    <t>Warrants</t>
  </si>
  <si>
    <t xml:space="preserve">Warrants Remaining Number
Outstanding Weighted
Average Remaining Life (Years) Weighted Average Exercise
Price
Warrants-Financing 7,000,000 0.22 $ 0.34
Warrants-Note
Conversions 999,000 0.22 $ 0.25
Warrants-Stock
Purchases 6,547,858 1.77 $ 0.36
Total 14,546,858 </t>
  </si>
  <si>
    <t>Income Taxes (Tables)</t>
  </si>
  <si>
    <t>Income Taxes Tables</t>
  </si>
  <si>
    <t>Provision for income taxes</t>
  </si>
  <si>
    <t xml:space="preserve">Year ended December 31,
2015 2014
Tax (benefit) at U.S. statutory rate $ (525,000 ) $ (610,000 )
State income tax (benefit), net of federal benefit (56,000 ) (65,000 )
Employee stock-based compensation - 157,000
Other adjustments (16,000 ) (20,000 )
Change in valuation allowance 597,000 538,000
$ - $ - </t>
  </si>
  <si>
    <t>Deferred tax assets and deferred tax liabilities</t>
  </si>
  <si>
    <t xml:space="preserve">December 31,
2015 2014
Deferred tax assets, current:
Allowance for doubtful accounts $ 3,100 $ 2,200
Stock warrant consideration and other 118,800 118,800
Accrued shareholder interest - 120,600
Deferred license revenue 49,800 81,700
Valuation allowance (171,700 ) (323,300 )
$ - $ -
Deferred tax assets, noncurrent:
Deferred revenue $ 661,600 $ 692,700
Depreciation 25,700 18,900
Accrued deferred compensation payable 493,800 636,100
Research and development credit 134,900 94,600
Stock compensation 105,300 84,000
Net operating loss carryforward 9,395,100 8,541,500
Valuation allowance (10,816,400 ) (10,067,800 )
$ - $ - </t>
  </si>
  <si>
    <t>Going Concern and Management's Plans (Details Narrative) - USD ($)</t>
  </si>
  <si>
    <t>Going Concern And Managements Plans Details Narrative</t>
  </si>
  <si>
    <t>Working capital</t>
  </si>
  <si>
    <t>Stockholders' deficit</t>
  </si>
  <si>
    <t>Significant Accounting Policies (Details)</t>
  </si>
  <si>
    <t>Dividend rate</t>
  </si>
  <si>
    <t>0.00%</t>
  </si>
  <si>
    <t>Risk free interest rate</t>
  </si>
  <si>
    <t>2.24%</t>
  </si>
  <si>
    <t>Expected term</t>
  </si>
  <si>
    <t>10 years</t>
  </si>
  <si>
    <t>Expected volatility</t>
  </si>
  <si>
    <t>178.00%</t>
  </si>
  <si>
    <t>Minimum [Member]</t>
  </si>
  <si>
    <t>2.00%</t>
  </si>
  <si>
    <t>168.00%</t>
  </si>
  <si>
    <t>Maximum [Member]</t>
  </si>
  <si>
    <t>3.00%</t>
  </si>
  <si>
    <t>183.00%</t>
  </si>
  <si>
    <t>Significant Accounting Policies (Details Narrative) - USD ($)</t>
  </si>
  <si>
    <t>Allowance for doubtful accounts</t>
  </si>
  <si>
    <t>Inventory in process</t>
  </si>
  <si>
    <t>Inventory finished goods</t>
  </si>
  <si>
    <t>Property and equipment estimated useful life</t>
  </si>
  <si>
    <t>3 years</t>
  </si>
  <si>
    <t>7 years</t>
  </si>
  <si>
    <t>Depreciation expense</t>
  </si>
  <si>
    <t>Patents estimated useful life</t>
  </si>
  <si>
    <t>17 years</t>
  </si>
  <si>
    <t>20 years</t>
  </si>
  <si>
    <t>Patent amortization expense</t>
  </si>
  <si>
    <t>Future amortization expense, 2015</t>
  </si>
  <si>
    <t>Future amortization expense, 2016</t>
  </si>
  <si>
    <t>Future amortization expense, 2017</t>
  </si>
  <si>
    <t>Future amortization expense, 2018</t>
  </si>
  <si>
    <t>Future amortization expense, 2019</t>
  </si>
  <si>
    <t>Future amortization expense thereafter</t>
  </si>
  <si>
    <t>Research and development costs, incurred</t>
  </si>
  <si>
    <t>Grant proceeds against research and development expenses</t>
  </si>
  <si>
    <t>Warranty accrual expense</t>
  </si>
  <si>
    <t>Revenue recognition from license agreements</t>
  </si>
  <si>
    <t>Revenue recognition from royalties</t>
  </si>
  <si>
    <t>Forfeiture</t>
  </si>
  <si>
    <t>Compensation expense for stock options issued to consultants</t>
  </si>
  <si>
    <t>Common share excluded from diluted earnings per share</t>
  </si>
  <si>
    <t>Multistack, LLC [Member]</t>
  </si>
  <si>
    <t>Percentage of company's sales revenues for one customer</t>
  </si>
  <si>
    <t>96.00%</t>
  </si>
  <si>
    <t>Percentage of total accounts receivable</t>
  </si>
  <si>
    <t>61.00%</t>
  </si>
  <si>
    <t>Customers accounted for percentages of Company's revenue</t>
  </si>
  <si>
    <t>60.00%</t>
  </si>
  <si>
    <t>Customers accounted for percentages of accounts receivable</t>
  </si>
  <si>
    <t>67.00%</t>
  </si>
  <si>
    <t>Soex [Member]</t>
  </si>
  <si>
    <t>27.00%</t>
  </si>
  <si>
    <t>MG Energy LLC [Member]</t>
  </si>
  <si>
    <t>Property and Equipment (Details) - USD ($)</t>
  </si>
  <si>
    <t>Property And Equipment Details</t>
  </si>
  <si>
    <t>Furniture and fixtures</t>
  </si>
  <si>
    <t>Computer equipment</t>
  </si>
  <si>
    <t>Demonstration equipment</t>
  </si>
  <si>
    <t>Office and lab equipment</t>
  </si>
  <si>
    <t>Leasehold improvements</t>
  </si>
  <si>
    <t>Property and Equipment total</t>
  </si>
  <si>
    <t>Less accumulated depreciation</t>
  </si>
  <si>
    <t>Property and Equipment net</t>
  </si>
  <si>
    <t>Accrued Expenses, Other (Details) - USD ($)</t>
  </si>
  <si>
    <t>Accrued Expenses Other Details</t>
  </si>
  <si>
    <t>Accrued warranty costs</t>
  </si>
  <si>
    <t>Accrued Expenses</t>
  </si>
  <si>
    <t>Related Party Transactions (Details Narrative) - USD ($)</t>
  </si>
  <si>
    <t>Rent expense recognized</t>
  </si>
  <si>
    <t>Accrued compensation</t>
  </si>
  <si>
    <t>License fee revence</t>
  </si>
  <si>
    <t>Issuance of common stock for Investment in China Operating Company, Per Shares</t>
  </si>
  <si>
    <t>$ .19</t>
  </si>
  <si>
    <t>Purchased outstanding shares</t>
  </si>
  <si>
    <t>Equity Transactions (Details Narrative) - $ / shares</t>
  </si>
  <si>
    <t>Equity Transactions Details Narrative</t>
  </si>
  <si>
    <t>Stock Options and Warrants (Details) - USD ($)</t>
  </si>
  <si>
    <t>Information relating to outstanding stock options activity with employees</t>
  </si>
  <si>
    <t>Outstanding, Beginning Balance</t>
  </si>
  <si>
    <t>Common shares granted</t>
  </si>
  <si>
    <t>Common shares expired/forfeited</t>
  </si>
  <si>
    <t>Common shares exercised</t>
  </si>
  <si>
    <t>Outstanding, Ending Balance</t>
  </si>
  <si>
    <t>Exercisable, Ending Balance</t>
  </si>
  <si>
    <t>Weighted average exercise price of shares outstanding, Beginning Balance</t>
  </si>
  <si>
    <t>Weighted average exercise price of shares Granted</t>
  </si>
  <si>
    <t>Weighted average exercise price of shares exercised</t>
  </si>
  <si>
    <t>Weighted average exercise price of shares expired/forfeited</t>
  </si>
  <si>
    <t>Weighted average exercise price of shares outstanding, Ending Balance</t>
  </si>
  <si>
    <t>Weighted average exercise price of shares exercisable, Ending Balance</t>
  </si>
  <si>
    <t>Weighted average remaining contractual term (in years) of shares outstanding, Begining Balance</t>
  </si>
  <si>
    <t>5 years 6 months 26 days</t>
  </si>
  <si>
    <t>5 years 10 months 28 days</t>
  </si>
  <si>
    <t>Weighted average remaining contractual term (in years) of shares outstanding granted</t>
  </si>
  <si>
    <t>8 years 11 months 19 days</t>
  </si>
  <si>
    <t>Weighted average remaining contractual term (in years) of shares outstanding, Ending Balance</t>
  </si>
  <si>
    <t>4 years 10 months 21 days</t>
  </si>
  <si>
    <t>Weighted average remaining contractual term (in years) of shares exercisable, Ending Balance</t>
  </si>
  <si>
    <t>Aggregate intrinsic value of shares outstanding, Beggining Balance</t>
  </si>
  <si>
    <t>Aggregate intrinsic value of shares outstanding, Ending Balance</t>
  </si>
  <si>
    <t>Aggregate intrinsic value of shares exerciseable</t>
  </si>
  <si>
    <t>Stock Options and Warrants (Details 1) - $ / shares</t>
  </si>
  <si>
    <t>Non vested share-based payment activity with employees</t>
  </si>
  <si>
    <t>Nonvested options, Number of Options</t>
  </si>
  <si>
    <t>Granted, Number of Options</t>
  </si>
  <si>
    <t>Forfeited, Number of Options</t>
  </si>
  <si>
    <t>Vested, Number of Options</t>
  </si>
  <si>
    <t>Nonvested options beginning, Weighted Average Grant Date Fair Value</t>
  </si>
  <si>
    <t>Granted, Weighted Average Grant Date Fair Value</t>
  </si>
  <si>
    <t>Forfeited, Weighted Average Grant Date Fair Value</t>
  </si>
  <si>
    <t>Vested, Weighted Average Grant Date Fair Value</t>
  </si>
  <si>
    <t>Nonvested options ending, Weighted Average Grant Date Fair Value</t>
  </si>
  <si>
    <t>Stock Options and Warrants (Details 2) - USD ($)</t>
  </si>
  <si>
    <t>Remaining Number Outstanding</t>
  </si>
  <si>
    <t>Weighted Average Remaining Life</t>
  </si>
  <si>
    <t>Warrants Financing [Member]</t>
  </si>
  <si>
    <t>2 months 19 days</t>
  </si>
  <si>
    <t>Weighted Average Exercise Price</t>
  </si>
  <si>
    <t>Warrants Note Conversions [Member]</t>
  </si>
  <si>
    <t>Warrants Stock Purchases [Member]</t>
  </si>
  <si>
    <t>1 year 9 months 7 days</t>
  </si>
  <si>
    <t>Stock Options and Warrants (Details Narrative) - USD ($)</t>
  </si>
  <si>
    <t>Stock Options And Warrants Details Narrative</t>
  </si>
  <si>
    <t>Fair value of options granted at market value, per option</t>
  </si>
  <si>
    <t>Deferred Revenue (Details Narrative) - USD ($)</t>
  </si>
  <si>
    <t>License revenue</t>
  </si>
  <si>
    <t>Royalty revenue</t>
  </si>
  <si>
    <t>Percentage of revenue</t>
  </si>
  <si>
    <t>Percentage of accounts receivable</t>
  </si>
  <si>
    <t>Income Taxes (Details) - USD ($)</t>
  </si>
  <si>
    <t>Income Taxes Details</t>
  </si>
  <si>
    <t>Tax (benefit) at U.S. statutory rate</t>
  </si>
  <si>
    <t>State income tax (benefit), net of federal benefit</t>
  </si>
  <si>
    <t>Employee stock-based compensation</t>
  </si>
  <si>
    <t>Other adjustments</t>
  </si>
  <si>
    <t>Change in valuation allowance</t>
  </si>
  <si>
    <t>Income Taxes (Details 1) - USD ($)</t>
  </si>
  <si>
    <t>Deferred tax assets, current:</t>
  </si>
  <si>
    <t>Stock warrant consideration and other</t>
  </si>
  <si>
    <t>Accrued shareholder interest</t>
  </si>
  <si>
    <t>Deferred license revenue</t>
  </si>
  <si>
    <t>Valuation allowance</t>
  </si>
  <si>
    <t>Deferred tax assets, current</t>
  </si>
  <si>
    <t>Deferred tax assets, noncurrent:</t>
  </si>
  <si>
    <t>Depreciation</t>
  </si>
  <si>
    <t>Accrued deferred compensation payable</t>
  </si>
  <si>
    <t>Research and development credit</t>
  </si>
  <si>
    <t>Stock Compensation</t>
  </si>
  <si>
    <t>Net operating loss carryforward</t>
  </si>
  <si>
    <t>Deferred tax assets, noncurrent</t>
  </si>
  <si>
    <t>Income Taxes (Details Narrative) - USD ($)</t>
  </si>
  <si>
    <t>Income Taxes Details Narrative</t>
  </si>
  <si>
    <t>Net operating loss carry-forward</t>
  </si>
  <si>
    <t>Net operating loss carry-forward expire</t>
  </si>
  <si>
    <t>expire through 203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256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6136671</v>
      </c>
    </row>
    <row r="15" spans="1:4">
      <c r="A15" s="4" t="s">
        <v>25</v>
      </c>
      <c r="C15" s="6" t="n">
        <v>120542864</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98754</v>
      </c>
      <c r="C3" s="7" t="n">
        <v>2343523</v>
      </c>
    </row>
    <row r="4" spans="1:3">
      <c r="A4" s="4" t="s">
        <v>33</v>
      </c>
      <c r="B4" s="6" t="n">
        <v>133777</v>
      </c>
      <c r="C4" s="6" t="n">
        <v>191641</v>
      </c>
    </row>
    <row r="5" spans="1:3">
      <c r="A5" s="4" t="s">
        <v>34</v>
      </c>
      <c r="B5" s="6" t="n">
        <v>88243</v>
      </c>
      <c r="C5" s="6" t="n">
        <v>41079</v>
      </c>
    </row>
    <row r="6" spans="1:3">
      <c r="A6" s="4" t="s">
        <v>35</v>
      </c>
      <c r="B6" s="6" t="n">
        <v>94911</v>
      </c>
      <c r="C6" s="6" t="n">
        <v>99521</v>
      </c>
    </row>
    <row r="7" spans="1:3">
      <c r="A7" s="4" t="s">
        <v>36</v>
      </c>
      <c r="B7" s="6" t="n">
        <v>49727</v>
      </c>
      <c r="C7" s="6" t="n">
        <v>16542</v>
      </c>
    </row>
    <row r="8" spans="1:3">
      <c r="A8" s="4" t="s">
        <v>37</v>
      </c>
      <c r="B8" s="6" t="n">
        <v>1065412</v>
      </c>
      <c r="C8" s="6" t="n">
        <v>2692306</v>
      </c>
    </row>
    <row r="9" spans="1:3">
      <c r="A9" s="4" t="s">
        <v>38</v>
      </c>
      <c r="B9" s="6" t="n">
        <v>151485</v>
      </c>
      <c r="C9" s="7" t="n">
        <v>64551</v>
      </c>
    </row>
    <row r="10" spans="1:3">
      <c r="A10" s="3" t="s">
        <v>39</v>
      </c>
    </row>
    <row r="11" spans="1:3">
      <c r="A11" s="4" t="s">
        <v>40</v>
      </c>
      <c r="B11" s="6" t="n">
        <v>190000</v>
      </c>
      <c r="C11" s="4" t="s">
        <v>41</v>
      </c>
    </row>
    <row r="12" spans="1:3">
      <c r="A12" s="4" t="s">
        <v>42</v>
      </c>
      <c r="B12" s="6" t="n">
        <v>4280</v>
      </c>
      <c r="C12" s="7" t="n">
        <v>2280</v>
      </c>
    </row>
    <row r="13" spans="1:3">
      <c r="A13" s="4" t="s">
        <v>43</v>
      </c>
      <c r="B13" s="6" t="n">
        <v>108510</v>
      </c>
      <c r="C13" s="6" t="n">
        <v>113672</v>
      </c>
    </row>
    <row r="14" spans="1:3">
      <c r="A14" s="4" t="s">
        <v>44</v>
      </c>
      <c r="B14" s="6" t="n">
        <v>302790</v>
      </c>
      <c r="C14" s="6" t="n">
        <v>115952</v>
      </c>
    </row>
    <row r="15" spans="1:3">
      <c r="A15" s="4" t="s">
        <v>45</v>
      </c>
      <c r="B15" s="6" t="n">
        <v>1519687</v>
      </c>
      <c r="C15" s="6" t="n">
        <v>2872809</v>
      </c>
    </row>
    <row r="16" spans="1:3">
      <c r="A16" s="3" t="s">
        <v>46</v>
      </c>
    </row>
    <row r="17" spans="1:3">
      <c r="A17" s="4" t="s">
        <v>47</v>
      </c>
      <c r="B17" s="6" t="n">
        <v>295734</v>
      </c>
      <c r="C17" s="6" t="n">
        <v>782434</v>
      </c>
    </row>
    <row r="18" spans="1:3">
      <c r="A18" s="4" t="s">
        <v>48</v>
      </c>
      <c r="B18" s="6" t="n">
        <v>140118</v>
      </c>
      <c r="C18" s="6" t="n">
        <v>110976</v>
      </c>
    </row>
    <row r="19" spans="1:3">
      <c r="A19" s="4" t="s">
        <v>49</v>
      </c>
      <c r="B19" s="6" t="n">
        <v>119678</v>
      </c>
      <c r="C19" s="6" t="n">
        <v>123011</v>
      </c>
    </row>
    <row r="20" spans="1:3">
      <c r="A20" s="4" t="s">
        <v>50</v>
      </c>
      <c r="B20" s="6" t="n">
        <v>555530</v>
      </c>
      <c r="C20" s="6" t="n">
        <v>1016421</v>
      </c>
    </row>
    <row r="21" spans="1:3">
      <c r="A21" s="3" t="s">
        <v>51</v>
      </c>
    </row>
    <row r="22" spans="1:3">
      <c r="A22" s="4" t="s">
        <v>52</v>
      </c>
      <c r="B22" s="6" t="n">
        <v>1321958</v>
      </c>
      <c r="C22" s="6" t="n">
        <v>1292409</v>
      </c>
    </row>
    <row r="23" spans="1:3">
      <c r="A23" s="4" t="s">
        <v>53</v>
      </c>
      <c r="B23" s="6" t="n">
        <v>1534170</v>
      </c>
      <c r="C23" s="6" t="n">
        <v>1699679</v>
      </c>
    </row>
    <row r="24" spans="1:3">
      <c r="A24" s="4" t="s">
        <v>54</v>
      </c>
      <c r="B24" s="6" t="n">
        <v>2856128</v>
      </c>
      <c r="C24" s="6" t="n">
        <v>2992088</v>
      </c>
    </row>
    <row r="25" spans="1:3">
      <c r="A25" s="4" t="s">
        <v>55</v>
      </c>
      <c r="B25" s="7" t="n">
        <v>3411658</v>
      </c>
      <c r="C25" s="7" t="n">
        <v>4008509</v>
      </c>
    </row>
    <row r="26" spans="1:3">
      <c r="A26" s="3" t="s">
        <v>56</v>
      </c>
    </row>
    <row r="27" spans="1:3">
      <c r="A27" s="4" t="s">
        <v>57</v>
      </c>
      <c r="B27" s="4" t="s">
        <v>41</v>
      </c>
      <c r="C27" s="4" t="s">
        <v>41</v>
      </c>
    </row>
    <row r="28" spans="1:3">
      <c r="A28" s="4" t="s">
        <v>58</v>
      </c>
      <c r="B28" s="7" t="n">
        <v>1208001</v>
      </c>
      <c r="C28" s="7" t="n">
        <v>1013663</v>
      </c>
    </row>
    <row r="29" spans="1:3">
      <c r="A29" s="4" t="s">
        <v>59</v>
      </c>
      <c r="B29" s="4" t="s">
        <v>41</v>
      </c>
      <c r="C29" s="6" t="n">
        <v>2199960</v>
      </c>
    </row>
    <row r="30" spans="1:3">
      <c r="A30" s="4" t="s">
        <v>60</v>
      </c>
      <c r="B30" s="7" t="n">
        <v>41560619</v>
      </c>
      <c r="C30" s="6" t="n">
        <v>38768460</v>
      </c>
    </row>
    <row r="31" spans="1:3">
      <c r="A31" s="4" t="s">
        <v>61</v>
      </c>
      <c r="B31" s="6" t="n">
        <v>-43388479</v>
      </c>
      <c r="C31" s="6" t="n">
        <v>-41845671</v>
      </c>
    </row>
    <row r="32" spans="1:3">
      <c r="A32" s="4" t="s">
        <v>62</v>
      </c>
      <c r="B32" s="6" t="n">
        <v>-619859</v>
      </c>
      <c r="C32" s="6" t="n">
        <v>136412</v>
      </c>
    </row>
    <row r="33" spans="1:3">
      <c r="A33" s="4" t="s">
        <v>63</v>
      </c>
      <c r="B33" s="6" t="n">
        <v>-1272112</v>
      </c>
      <c r="C33" s="6" t="n">
        <v>-1272112</v>
      </c>
    </row>
    <row r="34" spans="1:3">
      <c r="A34" s="4" t="s">
        <v>64</v>
      </c>
      <c r="B34" s="6" t="n">
        <v>-1891971</v>
      </c>
      <c r="C34" s="6" t="n">
        <v>-1135700</v>
      </c>
    </row>
    <row r="35" spans="1:3">
      <c r="A35" s="4" t="s">
        <v>65</v>
      </c>
      <c r="B35" s="7" t="n">
        <v>1519687</v>
      </c>
      <c r="C35" s="7" t="n">
        <v>2872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row r="5" spans="1:2">
      <c r="A5" s="4" t="s">
        <v>32</v>
      </c>
      <c r="B5" s="4" t="s">
        <v>201</v>
      </c>
    </row>
    <row r="6" spans="1:2">
      <c r="A6" s="4" t="s">
        <v>137</v>
      </c>
      <c r="B6" s="4" t="s">
        <v>202</v>
      </c>
    </row>
    <row r="7" spans="1:2">
      <c r="A7" s="4" t="s">
        <v>34</v>
      </c>
      <c r="B7" s="4" t="s">
        <v>203</v>
      </c>
    </row>
    <row r="8" spans="1:2">
      <c r="A8" s="4" t="s">
        <v>35</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114</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6</v>
      </c>
      <c r="B1" s="2" t="s">
        <v>1</v>
      </c>
    </row>
    <row r="2" spans="1:2">
      <c r="B2" s="2" t="s">
        <v>2</v>
      </c>
    </row>
    <row r="3" spans="1:2">
      <c r="A3" s="3" t="s">
        <v>237</v>
      </c>
    </row>
    <row r="4" spans="1:2">
      <c r="A4" s="4" t="s">
        <v>114</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9</v>
      </c>
      <c r="B1" s="2" t="s">
        <v>1</v>
      </c>
    </row>
    <row r="2" spans="1:2">
      <c r="B2" s="2" t="s">
        <v>2</v>
      </c>
    </row>
    <row r="3" spans="1:2">
      <c r="A3" s="3" t="s">
        <v>240</v>
      </c>
    </row>
    <row r="4" spans="1:2">
      <c r="A4" s="4" t="s">
        <v>205</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17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2</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262</v>
      </c>
      <c r="B1" s="2" t="s">
        <v>1</v>
      </c>
    </row>
    <row r="2" spans="1:3">
      <c r="B2" s="2" t="s">
        <v>2</v>
      </c>
      <c r="C2" s="2" t="s">
        <v>30</v>
      </c>
    </row>
    <row r="3" spans="1:3">
      <c r="A3" s="3" t="s">
        <v>263</v>
      </c>
    </row>
    <row r="4" spans="1:3">
      <c r="A4" s="4" t="s">
        <v>118</v>
      </c>
      <c r="B4" s="7" t="n">
        <v>-1542808</v>
      </c>
      <c r="C4" s="7" t="n">
        <v>-1772366</v>
      </c>
    </row>
    <row r="5" spans="1:3">
      <c r="A5" s="4" t="s">
        <v>61</v>
      </c>
      <c r="B5" s="6" t="n">
        <v>-43388479</v>
      </c>
      <c r="C5" s="6" t="n">
        <v>-41845671</v>
      </c>
    </row>
    <row r="6" spans="1:3">
      <c r="A6" s="4" t="s">
        <v>264</v>
      </c>
      <c r="B6" s="6" t="n">
        <v>509882</v>
      </c>
    </row>
    <row r="7" spans="1:3">
      <c r="A7" s="4" t="s">
        <v>265</v>
      </c>
      <c r="B7" s="6" t="n">
        <v>-619859</v>
      </c>
      <c r="C7" s="6" t="n">
        <v>136412</v>
      </c>
    </row>
    <row r="8" spans="1:3">
      <c r="A8" s="4" t="s">
        <v>142</v>
      </c>
      <c r="B8" s="6" t="n">
        <v>-2041192</v>
      </c>
      <c r="C8" s="6" t="n">
        <v>-1313400</v>
      </c>
    </row>
    <row r="9" spans="1:3">
      <c r="A9" s="4" t="s">
        <v>153</v>
      </c>
      <c r="B9" s="7" t="n">
        <v>698754</v>
      </c>
      <c r="C9" s="7" t="n">
        <v>234352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266</v>
      </c>
      <c r="B1" s="2" t="s">
        <v>1</v>
      </c>
    </row>
    <row r="2" spans="1:3">
      <c r="B2" s="2" t="s">
        <v>2</v>
      </c>
      <c r="C2" s="2" t="s">
        <v>30</v>
      </c>
    </row>
    <row r="3" spans="1:3">
      <c r="A3" s="4" t="s">
        <v>267</v>
      </c>
      <c r="B3" s="4" t="s">
        <v>268</v>
      </c>
      <c r="C3" s="4" t="s">
        <v>268</v>
      </c>
    </row>
    <row r="4" spans="1:3">
      <c r="A4" s="4" t="s">
        <v>269</v>
      </c>
      <c r="B4" s="4" t="s">
        <v>270</v>
      </c>
    </row>
    <row r="5" spans="1:3">
      <c r="A5" s="4" t="s">
        <v>271</v>
      </c>
      <c r="B5" s="4" t="s">
        <v>272</v>
      </c>
      <c r="C5" s="4" t="s">
        <v>272</v>
      </c>
    </row>
    <row r="6" spans="1:3">
      <c r="A6" s="4" t="s">
        <v>273</v>
      </c>
      <c r="B6" s="4" t="s">
        <v>274</v>
      </c>
    </row>
    <row r="7" spans="1:3">
      <c r="A7" s="4" t="s">
        <v>275</v>
      </c>
    </row>
    <row r="8" spans="1:3">
      <c r="A8" s="4" t="s">
        <v>269</v>
      </c>
      <c r="C8" s="4" t="s">
        <v>276</v>
      </c>
    </row>
    <row r="9" spans="1:3">
      <c r="A9" s="4" t="s">
        <v>273</v>
      </c>
      <c r="C9" s="4" t="s">
        <v>277</v>
      </c>
    </row>
    <row r="10" spans="1:3">
      <c r="A10" s="4" t="s">
        <v>278</v>
      </c>
    </row>
    <row r="11" spans="1:3">
      <c r="A11" s="4" t="s">
        <v>269</v>
      </c>
      <c r="C11" s="4" t="s">
        <v>279</v>
      </c>
    </row>
    <row r="12" spans="1:3">
      <c r="A12" s="4" t="s">
        <v>273</v>
      </c>
      <c r="C12" s="4" t="s">
        <v>2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81</v>
      </c>
      <c r="B1" s="2" t="s">
        <v>1</v>
      </c>
    </row>
    <row r="2" spans="1:3">
      <c r="B2" s="2" t="s">
        <v>2</v>
      </c>
      <c r="C2" s="2" t="s">
        <v>30</v>
      </c>
    </row>
    <row r="3" spans="1:3">
      <c r="A3" s="4" t="s">
        <v>282</v>
      </c>
      <c r="B3" s="7" t="n">
        <v>3261</v>
      </c>
      <c r="C3" s="7" t="n">
        <v>739</v>
      </c>
    </row>
    <row r="4" spans="1:3">
      <c r="A4" s="4" t="s">
        <v>283</v>
      </c>
      <c r="B4" s="6" t="n">
        <v>2560</v>
      </c>
      <c r="C4" s="6" t="n">
        <v>5325</v>
      </c>
    </row>
    <row r="5" spans="1:3">
      <c r="A5" s="4" t="s">
        <v>284</v>
      </c>
      <c r="B5" s="7" t="n">
        <v>92351</v>
      </c>
      <c r="C5" s="7" t="n">
        <v>94196</v>
      </c>
    </row>
    <row r="6" spans="1:3">
      <c r="A6" s="4" t="s">
        <v>285</v>
      </c>
      <c r="B6" s="4" t="s">
        <v>286</v>
      </c>
      <c r="C6" s="4" t="s">
        <v>287</v>
      </c>
    </row>
    <row r="7" spans="1:3">
      <c r="A7" s="4" t="s">
        <v>288</v>
      </c>
      <c r="B7" s="7" t="n">
        <v>38042</v>
      </c>
      <c r="C7" s="7" t="n">
        <v>41629</v>
      </c>
    </row>
    <row r="8" spans="1:3">
      <c r="A8" s="4" t="s">
        <v>289</v>
      </c>
      <c r="B8" s="4" t="s">
        <v>290</v>
      </c>
      <c r="C8" s="4" t="s">
        <v>291</v>
      </c>
    </row>
    <row r="9" spans="1:3">
      <c r="A9" s="4" t="s">
        <v>292</v>
      </c>
      <c r="B9" s="7" t="n">
        <v>23803</v>
      </c>
      <c r="C9" s="7" t="n">
        <v>25430</v>
      </c>
    </row>
    <row r="10" spans="1:3">
      <c r="A10" s="4" t="s">
        <v>293</v>
      </c>
      <c r="B10" s="6" t="n">
        <v>23000</v>
      </c>
    </row>
    <row r="11" spans="1:3">
      <c r="A11" s="4" t="s">
        <v>294</v>
      </c>
      <c r="B11" s="6" t="n">
        <v>23000</v>
      </c>
    </row>
    <row r="12" spans="1:3">
      <c r="A12" s="4" t="s">
        <v>295</v>
      </c>
      <c r="B12" s="6" t="n">
        <v>23000</v>
      </c>
    </row>
    <row r="13" spans="1:3">
      <c r="A13" s="4" t="s">
        <v>296</v>
      </c>
      <c r="B13" s="6" t="n">
        <v>23000</v>
      </c>
    </row>
    <row r="14" spans="1:3">
      <c r="A14" s="4" t="s">
        <v>297</v>
      </c>
      <c r="B14" s="6" t="n">
        <v>23000</v>
      </c>
    </row>
    <row r="15" spans="1:3">
      <c r="A15" s="4" t="s">
        <v>298</v>
      </c>
      <c r="B15" s="6" t="n">
        <v>23000</v>
      </c>
    </row>
    <row r="16" spans="1:3">
      <c r="A16" s="4" t="s">
        <v>299</v>
      </c>
      <c r="B16" s="6" t="n">
        <v>978526</v>
      </c>
      <c r="C16" s="6" t="n">
        <v>763107</v>
      </c>
    </row>
    <row r="17" spans="1:3">
      <c r="A17" s="4" t="s">
        <v>300</v>
      </c>
      <c r="B17" s="6" t="n">
        <v>234788</v>
      </c>
      <c r="C17" s="6" t="n">
        <v>354988</v>
      </c>
    </row>
    <row r="18" spans="1:3">
      <c r="A18" s="4" t="s">
        <v>301</v>
      </c>
      <c r="B18" s="6" t="n">
        <v>91531</v>
      </c>
      <c r="C18" s="6" t="n">
        <v>91531</v>
      </c>
    </row>
    <row r="19" spans="1:3">
      <c r="A19" s="4" t="s">
        <v>302</v>
      </c>
      <c r="B19" s="6" t="n">
        <v>168844</v>
      </c>
      <c r="C19" s="6" t="n">
        <v>121935</v>
      </c>
    </row>
    <row r="20" spans="1:3">
      <c r="A20" s="4" t="s">
        <v>303</v>
      </c>
      <c r="B20" s="7" t="n">
        <v>119822</v>
      </c>
      <c r="C20" s="7" t="n">
        <v>60000</v>
      </c>
    </row>
    <row r="21" spans="1:3">
      <c r="A21" s="4" t="s">
        <v>304</v>
      </c>
      <c r="B21" s="4" t="s">
        <v>268</v>
      </c>
      <c r="C21" s="4" t="s">
        <v>268</v>
      </c>
    </row>
    <row r="22" spans="1:3">
      <c r="A22" s="4" t="s">
        <v>305</v>
      </c>
      <c r="B22" s="7" t="n">
        <v>0</v>
      </c>
      <c r="C22" s="7" t="n">
        <v>11809</v>
      </c>
    </row>
    <row r="23" spans="1:3">
      <c r="A23" s="4" t="s">
        <v>306</v>
      </c>
      <c r="B23" s="6" t="n">
        <v>33761916</v>
      </c>
      <c r="C23" s="6" t="n">
        <v>36796512</v>
      </c>
    </row>
    <row r="24" spans="1:3">
      <c r="A24" s="4" t="s">
        <v>307</v>
      </c>
    </row>
    <row r="25" spans="1:3">
      <c r="A25" s="4" t="s">
        <v>308</v>
      </c>
      <c r="B25" s="4" t="s">
        <v>309</v>
      </c>
    </row>
    <row r="26" spans="1:3">
      <c r="A26" s="4" t="s">
        <v>310</v>
      </c>
      <c r="B26" s="4" t="s">
        <v>311</v>
      </c>
    </row>
    <row r="27" spans="1:3">
      <c r="A27" s="4" t="s">
        <v>312</v>
      </c>
      <c r="C27" s="4" t="s">
        <v>313</v>
      </c>
    </row>
    <row r="28" spans="1:3">
      <c r="A28" s="4" t="s">
        <v>314</v>
      </c>
      <c r="C28" s="4" t="s">
        <v>315</v>
      </c>
    </row>
    <row r="29" spans="1:3">
      <c r="A29" s="4" t="s">
        <v>316</v>
      </c>
    </row>
    <row r="30" spans="1:3">
      <c r="A30" s="4" t="s">
        <v>312</v>
      </c>
      <c r="C30" s="4" t="s">
        <v>317</v>
      </c>
    </row>
    <row r="31" spans="1:3">
      <c r="A31" s="4" t="s">
        <v>318</v>
      </c>
    </row>
    <row r="32" spans="1:3">
      <c r="A32" s="4" t="s">
        <v>314</v>
      </c>
      <c r="C32" s="4" t="s">
        <v>2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66</v>
      </c>
      <c r="B1" s="2" t="s">
        <v>2</v>
      </c>
      <c r="C1" s="2" t="s">
        <v>30</v>
      </c>
    </row>
    <row r="2" spans="1:3">
      <c r="A2" s="3" t="s">
        <v>67</v>
      </c>
    </row>
    <row r="3" spans="1:3">
      <c r="A3" s="4" t="s">
        <v>68</v>
      </c>
      <c r="B3" s="7" t="n">
        <v>225410</v>
      </c>
      <c r="C3" s="7" t="n">
        <v>201607</v>
      </c>
    </row>
    <row r="4" spans="1:3">
      <c r="A4" s="3" t="s">
        <v>69</v>
      </c>
    </row>
    <row r="5" spans="1:3">
      <c r="A5" s="4" t="s">
        <v>70</v>
      </c>
      <c r="B5" s="7" t="n">
        <v>8212</v>
      </c>
      <c r="C5" s="7" t="n">
        <v>401396</v>
      </c>
    </row>
    <row r="6" spans="1:3">
      <c r="A6" s="3" t="s">
        <v>71</v>
      </c>
    </row>
    <row r="7" spans="1:3">
      <c r="A7" s="4" t="s">
        <v>72</v>
      </c>
      <c r="B7" s="8" t="n">
        <v>0.01</v>
      </c>
      <c r="C7" s="8" t="n">
        <v>0.01</v>
      </c>
    </row>
    <row r="8" spans="1:3">
      <c r="A8" s="4" t="s">
        <v>73</v>
      </c>
      <c r="B8" s="6" t="n">
        <v>10000000</v>
      </c>
      <c r="C8" s="6" t="n">
        <v>10000000</v>
      </c>
    </row>
    <row r="9" spans="1:3">
      <c r="A9" s="4" t="s">
        <v>74</v>
      </c>
      <c r="B9" s="6" t="n">
        <v>0</v>
      </c>
      <c r="C9" s="6" t="n">
        <v>0</v>
      </c>
    </row>
    <row r="10" spans="1:3">
      <c r="A10" s="4" t="s">
        <v>75</v>
      </c>
      <c r="B10" s="6" t="n">
        <v>0</v>
      </c>
      <c r="C10" s="6" t="n">
        <v>0</v>
      </c>
    </row>
    <row r="11" spans="1:3">
      <c r="A11" s="4" t="s">
        <v>76</v>
      </c>
      <c r="B11" s="8" t="n">
        <v>0.01</v>
      </c>
      <c r="C11" s="8" t="n">
        <v>0.01</v>
      </c>
    </row>
    <row r="12" spans="1:3">
      <c r="A12" s="4" t="s">
        <v>77</v>
      </c>
      <c r="B12" s="6" t="n">
        <v>240000000</v>
      </c>
      <c r="C12" s="6" t="n">
        <v>240000000</v>
      </c>
    </row>
    <row r="13" spans="1:3">
      <c r="A13" s="4" t="s">
        <v>78</v>
      </c>
      <c r="B13" s="6" t="n">
        <v>120800077</v>
      </c>
      <c r="C13" s="6" t="n">
        <v>101366247</v>
      </c>
    </row>
    <row r="14" spans="1:3">
      <c r="A14" s="4" t="s">
        <v>79</v>
      </c>
      <c r="B14" s="6" t="n">
        <v>120542864</v>
      </c>
      <c r="C14" s="6" t="n">
        <v>101109034</v>
      </c>
    </row>
    <row r="15" spans="1:3">
      <c r="A15" s="4" t="s">
        <v>80</v>
      </c>
      <c r="B15" s="6" t="n">
        <v>257213</v>
      </c>
      <c r="C15" s="6" t="n">
        <v>2572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19</v>
      </c>
      <c r="B1" s="2" t="s">
        <v>2</v>
      </c>
      <c r="C1" s="2" t="s">
        <v>30</v>
      </c>
    </row>
    <row r="2" spans="1:3">
      <c r="A2" s="3" t="s">
        <v>320</v>
      </c>
    </row>
    <row r="3" spans="1:3">
      <c r="A3" s="4" t="s">
        <v>321</v>
      </c>
      <c r="B3" s="7" t="n">
        <v>20966</v>
      </c>
      <c r="C3" s="7" t="n">
        <v>38764</v>
      </c>
    </row>
    <row r="4" spans="1:3">
      <c r="A4" s="4" t="s">
        <v>322</v>
      </c>
      <c r="B4" s="6" t="n">
        <v>21761</v>
      </c>
      <c r="C4" s="6" t="n">
        <v>64305</v>
      </c>
    </row>
    <row r="5" spans="1:3">
      <c r="A5" s="4" t="s">
        <v>323</v>
      </c>
      <c r="B5" s="6" t="n">
        <v>92733</v>
      </c>
      <c r="C5" s="6" t="n">
        <v>92733</v>
      </c>
    </row>
    <row r="6" spans="1:3">
      <c r="A6" s="4" t="s">
        <v>324</v>
      </c>
      <c r="B6" s="6" t="n">
        <v>282840</v>
      </c>
      <c r="C6" s="6" t="n">
        <v>223666</v>
      </c>
    </row>
    <row r="7" spans="1:3">
      <c r="A7" s="4" t="s">
        <v>325</v>
      </c>
      <c r="B7" s="6" t="n">
        <v>9708</v>
      </c>
      <c r="C7" s="6" t="n">
        <v>9708</v>
      </c>
    </row>
    <row r="8" spans="1:3">
      <c r="A8" s="4" t="s">
        <v>326</v>
      </c>
      <c r="B8" s="6" t="n">
        <v>428008</v>
      </c>
      <c r="C8" s="6" t="n">
        <v>429176</v>
      </c>
    </row>
    <row r="9" spans="1:3">
      <c r="A9" s="4" t="s">
        <v>327</v>
      </c>
      <c r="B9" s="6" t="n">
        <v>276523</v>
      </c>
      <c r="C9" s="6" t="n">
        <v>364625</v>
      </c>
    </row>
    <row r="10" spans="1:3">
      <c r="A10" s="4" t="s">
        <v>328</v>
      </c>
      <c r="B10" s="7" t="n">
        <v>151485</v>
      </c>
      <c r="C10" s="7" t="n">
        <v>645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29</v>
      </c>
      <c r="B1" s="2" t="s">
        <v>2</v>
      </c>
      <c r="C1" s="2" t="s">
        <v>30</v>
      </c>
    </row>
    <row r="2" spans="1:3">
      <c r="A2" s="3" t="s">
        <v>330</v>
      </c>
    </row>
    <row r="3" spans="1:3">
      <c r="A3" s="4" t="s">
        <v>48</v>
      </c>
      <c r="B3" s="7" t="n">
        <v>48587</v>
      </c>
      <c r="C3" s="7" t="n">
        <v>19445</v>
      </c>
    </row>
    <row r="4" spans="1:3">
      <c r="A4" s="4" t="s">
        <v>331</v>
      </c>
      <c r="B4" s="6" t="n">
        <v>91531</v>
      </c>
      <c r="C4" s="6" t="n">
        <v>91531</v>
      </c>
    </row>
    <row r="5" spans="1:3">
      <c r="A5" s="4" t="s">
        <v>332</v>
      </c>
      <c r="B5" s="7" t="n">
        <v>140118</v>
      </c>
      <c r="C5" s="7" t="n">
        <v>1109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333</v>
      </c>
      <c r="B1" s="2" t="s">
        <v>1</v>
      </c>
    </row>
    <row r="2" spans="1:3">
      <c r="B2" s="2" t="s">
        <v>2</v>
      </c>
      <c r="C2" s="2" t="s">
        <v>30</v>
      </c>
    </row>
    <row r="3" spans="1:3">
      <c r="A3" s="4" t="s">
        <v>334</v>
      </c>
      <c r="B3" s="7" t="n">
        <v>48792</v>
      </c>
      <c r="C3" s="7" t="n">
        <v>48792</v>
      </c>
    </row>
    <row r="4" spans="1:3">
      <c r="A4" s="4" t="s">
        <v>335</v>
      </c>
      <c r="B4" s="6" t="n">
        <v>1321958</v>
      </c>
      <c r="C4" s="6" t="n">
        <v>1292410</v>
      </c>
    </row>
    <row r="5" spans="1:3">
      <c r="A5" s="4" t="s">
        <v>336</v>
      </c>
      <c r="B5" s="6" t="n">
        <v>49167</v>
      </c>
      <c r="C5" s="7" t="n">
        <v>833</v>
      </c>
    </row>
    <row r="6" spans="1:3">
      <c r="A6" s="4" t="s">
        <v>40</v>
      </c>
      <c r="B6" s="7" t="n">
        <v>190000</v>
      </c>
      <c r="C6" s="4" t="s">
        <v>41</v>
      </c>
    </row>
    <row r="7" spans="1:3">
      <c r="A7" s="4" t="s">
        <v>125</v>
      </c>
      <c r="B7" s="6" t="n">
        <v>1000000</v>
      </c>
    </row>
    <row r="8" spans="1:3">
      <c r="A8" s="4" t="s">
        <v>337</v>
      </c>
      <c r="B8" s="4" t="s">
        <v>338</v>
      </c>
    </row>
    <row r="9" spans="1:3">
      <c r="A9" s="4" t="s">
        <v>316</v>
      </c>
    </row>
    <row r="10" spans="1:3">
      <c r="A10" s="4" t="s">
        <v>339</v>
      </c>
      <c r="B10" s="6" t="n">
        <v>375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40</v>
      </c>
      <c r="B1" s="2" t="s">
        <v>2</v>
      </c>
      <c r="C1" s="2" t="s">
        <v>30</v>
      </c>
    </row>
    <row r="2" spans="1:3">
      <c r="A2" s="3" t="s">
        <v>341</v>
      </c>
    </row>
    <row r="3" spans="1:3">
      <c r="A3" s="4" t="s">
        <v>72</v>
      </c>
      <c r="B3" s="8" t="n">
        <v>0.01</v>
      </c>
      <c r="C3" s="8" t="n">
        <v>0.01</v>
      </c>
    </row>
    <row r="4" spans="1:3">
      <c r="A4" s="4" t="s">
        <v>73</v>
      </c>
      <c r="B4" s="6" t="n">
        <v>10000000</v>
      </c>
      <c r="C4" s="6" t="n">
        <v>1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342</v>
      </c>
      <c r="B1" s="2" t="s">
        <v>1</v>
      </c>
    </row>
    <row r="2" spans="1:3">
      <c r="B2" s="2" t="s">
        <v>2</v>
      </c>
      <c r="C2" s="2" t="s">
        <v>30</v>
      </c>
    </row>
    <row r="3" spans="1:3">
      <c r="A3" s="3" t="s">
        <v>343</v>
      </c>
    </row>
    <row r="4" spans="1:3">
      <c r="A4" s="4" t="s">
        <v>344</v>
      </c>
      <c r="B4" s="6" t="n">
        <v>21362116</v>
      </c>
      <c r="C4" s="6" t="n">
        <v>21531416</v>
      </c>
    </row>
    <row r="5" spans="1:3">
      <c r="A5" s="4" t="s">
        <v>345</v>
      </c>
      <c r="B5" s="6" t="n">
        <v>250000</v>
      </c>
      <c r="C5" s="6" t="n">
        <v>2240000</v>
      </c>
    </row>
    <row r="6" spans="1:3">
      <c r="A6" s="4" t="s">
        <v>346</v>
      </c>
      <c r="B6" s="6" t="n">
        <v>-1515000</v>
      </c>
      <c r="C6" s="6" t="n">
        <v>-2409300</v>
      </c>
    </row>
    <row r="7" spans="1:3">
      <c r="A7" s="4" t="s">
        <v>347</v>
      </c>
      <c r="B7" s="6" t="n">
        <v>-882058</v>
      </c>
    </row>
    <row r="8" spans="1:3">
      <c r="A8" s="4" t="s">
        <v>348</v>
      </c>
      <c r="B8" s="6" t="n">
        <v>19215058</v>
      </c>
      <c r="C8" s="6" t="n">
        <v>21362116</v>
      </c>
    </row>
    <row r="9" spans="1:3">
      <c r="A9" s="4" t="s">
        <v>349</v>
      </c>
      <c r="B9" s="6" t="n">
        <v>19215058</v>
      </c>
    </row>
    <row r="10" spans="1:3">
      <c r="A10" s="4" t="s">
        <v>350</v>
      </c>
      <c r="B10" s="8" t="n">
        <v>0.27</v>
      </c>
      <c r="C10" s="8" t="n">
        <v>0.26</v>
      </c>
    </row>
    <row r="11" spans="1:3">
      <c r="A11" s="4" t="s">
        <v>351</v>
      </c>
      <c r="B11" s="9" t="n">
        <v>0.19</v>
      </c>
      <c r="C11" s="9" t="n">
        <v>0.3</v>
      </c>
    </row>
    <row r="12" spans="1:3">
      <c r="A12" s="4" t="s">
        <v>352</v>
      </c>
      <c r="B12" s="9" t="n">
        <v>0.11</v>
      </c>
    </row>
    <row r="13" spans="1:3">
      <c r="A13" s="4" t="s">
        <v>353</v>
      </c>
      <c r="B13" s="9" t="n">
        <v>0.2</v>
      </c>
      <c r="C13" s="9" t="n">
        <v>0.25</v>
      </c>
    </row>
    <row r="14" spans="1:3">
      <c r="A14" s="4" t="s">
        <v>354</v>
      </c>
      <c r="B14" s="9" t="n">
        <v>0.28</v>
      </c>
      <c r="C14" s="8" t="n">
        <v>0.27</v>
      </c>
    </row>
    <row r="15" spans="1:3">
      <c r="A15" s="4" t="s">
        <v>355</v>
      </c>
      <c r="B15" s="8" t="n">
        <v>0.28</v>
      </c>
    </row>
    <row r="16" spans="1:3">
      <c r="A16" s="4" t="s">
        <v>356</v>
      </c>
      <c r="B16" s="4" t="s">
        <v>357</v>
      </c>
      <c r="C16" s="4" t="s">
        <v>358</v>
      </c>
    </row>
    <row r="17" spans="1:3">
      <c r="A17" s="4" t="s">
        <v>359</v>
      </c>
      <c r="B17" s="4" t="s">
        <v>360</v>
      </c>
    </row>
    <row r="18" spans="1:3">
      <c r="A18" s="4" t="s">
        <v>361</v>
      </c>
      <c r="B18" s="4" t="s">
        <v>362</v>
      </c>
      <c r="C18" s="4" t="s">
        <v>357</v>
      </c>
    </row>
    <row r="19" spans="1:3">
      <c r="A19" s="4" t="s">
        <v>363</v>
      </c>
      <c r="B19" s="4" t="s">
        <v>362</v>
      </c>
    </row>
    <row r="20" spans="1:3">
      <c r="A20" s="4" t="s">
        <v>364</v>
      </c>
      <c r="B20" s="7" t="n">
        <v>1579657</v>
      </c>
      <c r="C20" s="4" t="s">
        <v>41</v>
      </c>
    </row>
    <row r="21" spans="1:3">
      <c r="A21" s="4" t="s">
        <v>365</v>
      </c>
      <c r="B21" s="6" t="n">
        <v>9000</v>
      </c>
      <c r="C21" s="7" t="n">
        <v>1579657</v>
      </c>
    </row>
    <row r="22" spans="1:3">
      <c r="A22" s="4" t="s">
        <v>366</v>
      </c>
      <c r="B22" s="7" t="n">
        <v>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367</v>
      </c>
      <c r="B1" s="2" t="s">
        <v>1</v>
      </c>
    </row>
    <row r="2" spans="1:3">
      <c r="B2" s="2" t="s">
        <v>2</v>
      </c>
      <c r="C2" s="2" t="s">
        <v>30</v>
      </c>
    </row>
    <row r="3" spans="1:3">
      <c r="A3" s="3" t="s">
        <v>368</v>
      </c>
    </row>
    <row r="4" spans="1:3">
      <c r="A4" s="4" t="s">
        <v>369</v>
      </c>
      <c r="B4" s="6" t="n">
        <v>179167</v>
      </c>
      <c r="C4" s="6" t="n">
        <v>605140</v>
      </c>
    </row>
    <row r="5" spans="1:3">
      <c r="A5" s="4" t="s">
        <v>370</v>
      </c>
      <c r="B5" s="4" t="s">
        <v>41</v>
      </c>
      <c r="C5" s="6" t="n">
        <v>2240000</v>
      </c>
    </row>
    <row r="6" spans="1:3">
      <c r="A6" s="4" t="s">
        <v>371</v>
      </c>
      <c r="B6" s="6" t="n">
        <v>-101389</v>
      </c>
      <c r="C6" s="6" t="n">
        <v>-2477916</v>
      </c>
    </row>
    <row r="7" spans="1:3">
      <c r="A7" s="4" t="s">
        <v>372</v>
      </c>
      <c r="B7" s="6" t="n">
        <v>-77778</v>
      </c>
      <c r="C7" s="6" t="n">
        <v>-188057</v>
      </c>
    </row>
    <row r="8" spans="1:3">
      <c r="A8" s="4" t="s">
        <v>369</v>
      </c>
      <c r="B8" s="4" t="s">
        <v>41</v>
      </c>
      <c r="C8" s="6" t="n">
        <v>179167</v>
      </c>
    </row>
    <row r="9" spans="1:3">
      <c r="A9" s="4" t="s">
        <v>373</v>
      </c>
      <c r="B9" s="8" t="n">
        <v>0.11</v>
      </c>
      <c r="C9" s="8" t="n">
        <v>0.13</v>
      </c>
    </row>
    <row r="10" spans="1:3">
      <c r="A10" s="4" t="s">
        <v>374</v>
      </c>
      <c r="B10" s="4" t="s">
        <v>41</v>
      </c>
      <c r="C10" s="9" t="n">
        <v>0.29</v>
      </c>
    </row>
    <row r="11" spans="1:3">
      <c r="A11" s="4" t="s">
        <v>375</v>
      </c>
      <c r="B11" s="8" t="n">
        <v>0.13</v>
      </c>
      <c r="C11" s="9" t="n">
        <v>0.29</v>
      </c>
    </row>
    <row r="12" spans="1:3">
      <c r="A12" s="4" t="s">
        <v>376</v>
      </c>
      <c r="B12" s="8" t="n">
        <v>0.12</v>
      </c>
      <c r="C12" s="9" t="n">
        <v>0.12</v>
      </c>
    </row>
    <row r="13" spans="1:3">
      <c r="A13" s="4" t="s">
        <v>377</v>
      </c>
      <c r="B13" s="4" t="s">
        <v>41</v>
      </c>
      <c r="C13" s="8" t="n">
        <v>0.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26"/>
    <col customWidth="1" max="3" min="3" width="25"/>
  </cols>
  <sheetData>
    <row r="1" spans="1:3">
      <c r="A1" s="1" t="s">
        <v>378</v>
      </c>
      <c r="B1" s="2" t="s">
        <v>1</v>
      </c>
    </row>
    <row r="2" spans="1:3">
      <c r="B2" s="2" t="s">
        <v>2</v>
      </c>
      <c r="C2" s="2" t="s">
        <v>30</v>
      </c>
    </row>
    <row r="3" spans="1:3">
      <c r="A3" s="4" t="s">
        <v>379</v>
      </c>
      <c r="B3" s="7" t="n">
        <v>14546858</v>
      </c>
    </row>
    <row r="4" spans="1:3">
      <c r="A4" s="4" t="s">
        <v>380</v>
      </c>
      <c r="B4" s="4" t="s">
        <v>362</v>
      </c>
      <c r="C4" s="4" t="s">
        <v>357</v>
      </c>
    </row>
    <row r="5" spans="1:3">
      <c r="A5" s="4" t="s">
        <v>381</v>
      </c>
    </row>
    <row r="6" spans="1:3">
      <c r="A6" s="4" t="s">
        <v>379</v>
      </c>
      <c r="B6" s="7" t="n">
        <v>7000000</v>
      </c>
    </row>
    <row r="7" spans="1:3">
      <c r="A7" s="4" t="s">
        <v>380</v>
      </c>
      <c r="B7" s="4" t="s">
        <v>382</v>
      </c>
    </row>
    <row r="8" spans="1:3">
      <c r="A8" s="4" t="s">
        <v>383</v>
      </c>
      <c r="B8" s="8" t="n">
        <v>0.34</v>
      </c>
    </row>
    <row r="9" spans="1:3">
      <c r="A9" s="4" t="s">
        <v>384</v>
      </c>
    </row>
    <row r="10" spans="1:3">
      <c r="A10" s="4" t="s">
        <v>379</v>
      </c>
      <c r="B10" s="7" t="n">
        <v>999000</v>
      </c>
    </row>
    <row r="11" spans="1:3">
      <c r="A11" s="4" t="s">
        <v>380</v>
      </c>
      <c r="B11" s="4" t="s">
        <v>382</v>
      </c>
    </row>
    <row r="12" spans="1:3">
      <c r="A12" s="4" t="s">
        <v>383</v>
      </c>
      <c r="B12" s="8" t="n">
        <v>0.25</v>
      </c>
    </row>
    <row r="13" spans="1:3">
      <c r="A13" s="4" t="s">
        <v>385</v>
      </c>
    </row>
    <row r="14" spans="1:3">
      <c r="A14" s="4" t="s">
        <v>379</v>
      </c>
      <c r="B14" s="7" t="n">
        <v>6547858</v>
      </c>
    </row>
    <row r="15" spans="1:3">
      <c r="A15" s="4" t="s">
        <v>380</v>
      </c>
      <c r="B15" s="4" t="s">
        <v>386</v>
      </c>
    </row>
    <row r="16" spans="1:3">
      <c r="A16" s="4" t="s">
        <v>383</v>
      </c>
      <c r="B16" s="8" t="n">
        <v>0.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387</v>
      </c>
      <c r="B1" s="2" t="s">
        <v>1</v>
      </c>
    </row>
    <row r="2" spans="1:3">
      <c r="B2" s="2" t="s">
        <v>2</v>
      </c>
      <c r="C2" s="2" t="s">
        <v>30</v>
      </c>
    </row>
    <row r="3" spans="1:3">
      <c r="A3" s="3" t="s">
        <v>388</v>
      </c>
    </row>
    <row r="4" spans="1:3">
      <c r="A4" s="4" t="s">
        <v>389</v>
      </c>
      <c r="B4" s="8" t="n">
        <v>0.19</v>
      </c>
      <c r="C4" s="8" t="n">
        <v>0.29</v>
      </c>
    </row>
    <row r="5" spans="1:3">
      <c r="A5" s="4" t="s">
        <v>134</v>
      </c>
      <c r="B5" s="7" t="n">
        <v>56497</v>
      </c>
      <c r="C5" s="7" t="n">
        <v>6744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390</v>
      </c>
      <c r="B1" s="2" t="s">
        <v>1</v>
      </c>
    </row>
    <row r="2" spans="1:3">
      <c r="B2" s="2" t="s">
        <v>2</v>
      </c>
      <c r="C2" s="2" t="s">
        <v>30</v>
      </c>
    </row>
    <row r="3" spans="1:3">
      <c r="A3" s="4" t="s">
        <v>391</v>
      </c>
      <c r="B3" s="7" t="n">
        <v>119678</v>
      </c>
      <c r="C3" s="7" t="n">
        <v>119678</v>
      </c>
    </row>
    <row r="4" spans="1:3">
      <c r="A4" s="4" t="s">
        <v>141</v>
      </c>
      <c r="B4" s="6" t="n">
        <v>1653848</v>
      </c>
      <c r="C4" s="6" t="n">
        <v>1773523</v>
      </c>
    </row>
    <row r="5" spans="1:3">
      <c r="A5" s="4" t="s">
        <v>392</v>
      </c>
      <c r="B5" s="7" t="n">
        <v>119822</v>
      </c>
      <c r="C5" s="7" t="n">
        <v>60000</v>
      </c>
    </row>
    <row r="6" spans="1:3">
      <c r="A6" s="4" t="s">
        <v>307</v>
      </c>
    </row>
    <row r="7" spans="1:3">
      <c r="A7" s="4" t="s">
        <v>393</v>
      </c>
      <c r="B7" s="4" t="s">
        <v>309</v>
      </c>
      <c r="C7" s="4" t="s">
        <v>313</v>
      </c>
    </row>
    <row r="8" spans="1:3">
      <c r="A8" s="4" t="s">
        <v>394</v>
      </c>
      <c r="B8" s="4" t="s">
        <v>311</v>
      </c>
      <c r="C8" s="4" t="s">
        <v>315</v>
      </c>
    </row>
    <row r="9" spans="1:3">
      <c r="A9" s="4" t="s">
        <v>316</v>
      </c>
    </row>
    <row r="10" spans="1:3">
      <c r="A10" s="4" t="s">
        <v>391</v>
      </c>
      <c r="B10" s="7" t="n">
        <v>49167</v>
      </c>
      <c r="C10" s="7" t="n">
        <v>833</v>
      </c>
    </row>
    <row r="11" spans="1:3">
      <c r="A11" s="4" t="s">
        <v>141</v>
      </c>
      <c r="C11" s="7" t="n">
        <v>491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95</v>
      </c>
      <c r="B1" s="2" t="s">
        <v>1</v>
      </c>
    </row>
    <row r="2" spans="1:3">
      <c r="B2" s="2" t="s">
        <v>2</v>
      </c>
      <c r="C2" s="2" t="s">
        <v>30</v>
      </c>
    </row>
    <row r="3" spans="1:3">
      <c r="A3" s="3" t="s">
        <v>396</v>
      </c>
    </row>
    <row r="4" spans="1:3">
      <c r="A4" s="4" t="s">
        <v>397</v>
      </c>
      <c r="B4" s="7" t="n">
        <v>-525000</v>
      </c>
      <c r="C4" s="7" t="n">
        <v>-610000</v>
      </c>
    </row>
    <row r="5" spans="1:3">
      <c r="A5" s="4" t="s">
        <v>398</v>
      </c>
      <c r="B5" s="7" t="n">
        <v>-56000</v>
      </c>
      <c r="C5" s="6" t="n">
        <v>-65000</v>
      </c>
    </row>
    <row r="6" spans="1:3">
      <c r="A6" s="4" t="s">
        <v>399</v>
      </c>
      <c r="B6" s="4" t="s">
        <v>41</v>
      </c>
      <c r="C6" s="6" t="n">
        <v>157000</v>
      </c>
    </row>
    <row r="7" spans="1:3">
      <c r="A7" s="4" t="s">
        <v>400</v>
      </c>
      <c r="B7" s="7" t="n">
        <v>-16000</v>
      </c>
      <c r="C7" s="6" t="n">
        <v>-20000</v>
      </c>
    </row>
    <row r="8" spans="1:3">
      <c r="A8" s="4" t="s">
        <v>401</v>
      </c>
      <c r="B8" s="7" t="n">
        <v>597000</v>
      </c>
      <c r="C8" s="7" t="n">
        <v>538000</v>
      </c>
    </row>
    <row r="9" spans="1:3">
      <c r="A9" s="4" t="s">
        <v>226</v>
      </c>
      <c r="B9" s="4" t="s">
        <v>41</v>
      </c>
      <c r="C9" s="4" t="s">
        <v>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v>
      </c>
      <c r="B1" s="2" t="s">
        <v>1</v>
      </c>
    </row>
    <row r="2" spans="1:3">
      <c r="B2" s="2" t="s">
        <v>2</v>
      </c>
      <c r="C2" s="2" t="s">
        <v>30</v>
      </c>
    </row>
    <row r="3" spans="1:3">
      <c r="A3" s="3" t="s">
        <v>82</v>
      </c>
    </row>
    <row r="4" spans="1:3">
      <c r="A4" s="4" t="s">
        <v>83</v>
      </c>
      <c r="B4" s="7" t="n">
        <v>1068288</v>
      </c>
      <c r="C4" s="7" t="n">
        <v>1718315</v>
      </c>
    </row>
    <row r="5" spans="1:3">
      <c r="A5" s="4" t="s">
        <v>84</v>
      </c>
      <c r="B5" s="6" t="n">
        <v>288666</v>
      </c>
      <c r="C5" s="6" t="n">
        <v>181935</v>
      </c>
    </row>
    <row r="6" spans="1:3">
      <c r="A6" s="4" t="s">
        <v>85</v>
      </c>
      <c r="B6" s="6" t="n">
        <v>1356954</v>
      </c>
      <c r="C6" s="6" t="n">
        <v>1900250</v>
      </c>
    </row>
    <row r="7" spans="1:3">
      <c r="A7" s="4" t="s">
        <v>86</v>
      </c>
      <c r="B7" s="6" t="n">
        <v>686952</v>
      </c>
      <c r="C7" s="6" t="n">
        <v>1217559</v>
      </c>
    </row>
    <row r="8" spans="1:3">
      <c r="A8" s="4" t="s">
        <v>87</v>
      </c>
      <c r="B8" s="6" t="n">
        <v>670002</v>
      </c>
      <c r="C8" s="6" t="n">
        <v>682691</v>
      </c>
    </row>
    <row r="9" spans="1:3">
      <c r="A9" s="3" t="s">
        <v>88</v>
      </c>
    </row>
    <row r="10" spans="1:3">
      <c r="A10" s="4" t="s">
        <v>89</v>
      </c>
      <c r="B10" s="6" t="n">
        <v>743738</v>
      </c>
      <c r="C10" s="6" t="n">
        <v>408119</v>
      </c>
    </row>
    <row r="11" spans="1:3">
      <c r="A11" s="4" t="s">
        <v>90</v>
      </c>
      <c r="B11" s="6" t="n">
        <v>1468276</v>
      </c>
      <c r="C11" s="6" t="n">
        <v>2047898</v>
      </c>
    </row>
    <row r="12" spans="1:3">
      <c r="A12" s="4" t="s">
        <v>91</v>
      </c>
      <c r="B12" s="6" t="n">
        <v>2212014</v>
      </c>
      <c r="C12" s="6" t="n">
        <v>2456017</v>
      </c>
    </row>
    <row r="13" spans="1:3">
      <c r="A13" s="4" t="s">
        <v>92</v>
      </c>
      <c r="B13" s="6" t="n">
        <v>-1542012</v>
      </c>
      <c r="C13" s="6" t="n">
        <v>-1773326</v>
      </c>
    </row>
    <row r="14" spans="1:3">
      <c r="A14" s="3" t="s">
        <v>93</v>
      </c>
    </row>
    <row r="15" spans="1:3">
      <c r="A15" s="4" t="s">
        <v>94</v>
      </c>
      <c r="B15" s="6" t="n">
        <v>-1490</v>
      </c>
      <c r="C15" s="6" t="n">
        <v>1500</v>
      </c>
    </row>
    <row r="16" spans="1:3">
      <c r="A16" s="4" t="s">
        <v>95</v>
      </c>
      <c r="B16" s="6" t="n">
        <v>866</v>
      </c>
      <c r="C16" s="6" t="n">
        <v>495</v>
      </c>
    </row>
    <row r="17" spans="1:3">
      <c r="A17" s="4" t="s">
        <v>96</v>
      </c>
      <c r="B17" s="6" t="n">
        <v>-172</v>
      </c>
      <c r="C17" s="6" t="n">
        <v>-1035</v>
      </c>
    </row>
    <row r="18" spans="1:3">
      <c r="A18" s="4" t="s">
        <v>97</v>
      </c>
      <c r="B18" s="6" t="n">
        <v>-796</v>
      </c>
      <c r="C18" s="6" t="n">
        <v>960</v>
      </c>
    </row>
    <row r="19" spans="1:3">
      <c r="A19" s="4" t="s">
        <v>98</v>
      </c>
      <c r="B19" s="7" t="n">
        <v>-1542808</v>
      </c>
      <c r="C19" s="7" t="n">
        <v>-1772366</v>
      </c>
    </row>
    <row r="20" spans="1:3">
      <c r="A20" s="4" t="s">
        <v>99</v>
      </c>
      <c r="B20" s="8" t="n">
        <v>-0.01</v>
      </c>
      <c r="C20" s="8" t="n">
        <v>-0.02</v>
      </c>
    </row>
    <row r="21" spans="1:3">
      <c r="A21" s="4" t="s">
        <v>100</v>
      </c>
      <c r="B21" s="6" t="n">
        <v>117943390</v>
      </c>
      <c r="C21" s="6" t="n">
        <v>938765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402</v>
      </c>
      <c r="B1" s="2" t="s">
        <v>2</v>
      </c>
      <c r="C1" s="2" t="s">
        <v>30</v>
      </c>
    </row>
    <row r="2" spans="1:3">
      <c r="A2" s="3" t="s">
        <v>403</v>
      </c>
    </row>
    <row r="3" spans="1:3">
      <c r="A3" s="4" t="s">
        <v>282</v>
      </c>
      <c r="B3" s="7" t="n">
        <v>3100</v>
      </c>
      <c r="C3" s="7" t="n">
        <v>2200</v>
      </c>
    </row>
    <row r="4" spans="1:3">
      <c r="A4" s="4" t="s">
        <v>404</v>
      </c>
      <c r="B4" s="7" t="n">
        <v>118800</v>
      </c>
      <c r="C4" s="6" t="n">
        <v>118800</v>
      </c>
    </row>
    <row r="5" spans="1:3">
      <c r="A5" s="4" t="s">
        <v>405</v>
      </c>
      <c r="B5" s="4" t="s">
        <v>41</v>
      </c>
      <c r="C5" s="6" t="n">
        <v>120600</v>
      </c>
    </row>
    <row r="6" spans="1:3">
      <c r="A6" s="4" t="s">
        <v>406</v>
      </c>
      <c r="B6" s="7" t="n">
        <v>49800</v>
      </c>
      <c r="C6" s="6" t="n">
        <v>81700</v>
      </c>
    </row>
    <row r="7" spans="1:3">
      <c r="A7" s="4" t="s">
        <v>407</v>
      </c>
      <c r="B7" s="7" t="n">
        <v>-171700</v>
      </c>
      <c r="C7" s="7" t="n">
        <v>-323300</v>
      </c>
    </row>
    <row r="8" spans="1:3">
      <c r="A8" s="4" t="s">
        <v>408</v>
      </c>
      <c r="B8" s="4" t="s">
        <v>41</v>
      </c>
      <c r="C8" s="4" t="s">
        <v>41</v>
      </c>
    </row>
    <row r="9" spans="1:3">
      <c r="A9" s="3" t="s">
        <v>409</v>
      </c>
    </row>
    <row r="10" spans="1:3">
      <c r="A10" s="4" t="s">
        <v>141</v>
      </c>
      <c r="B10" s="7" t="n">
        <v>661600</v>
      </c>
      <c r="C10" s="7" t="n">
        <v>692700</v>
      </c>
    </row>
    <row r="11" spans="1:3">
      <c r="A11" s="4" t="s">
        <v>410</v>
      </c>
      <c r="B11" s="6" t="n">
        <v>25700</v>
      </c>
      <c r="C11" s="6" t="n">
        <v>18900</v>
      </c>
    </row>
    <row r="12" spans="1:3">
      <c r="A12" s="4" t="s">
        <v>411</v>
      </c>
      <c r="B12" s="6" t="n">
        <v>493800</v>
      </c>
      <c r="C12" s="6" t="n">
        <v>636100</v>
      </c>
    </row>
    <row r="13" spans="1:3">
      <c r="A13" s="4" t="s">
        <v>412</v>
      </c>
      <c r="B13" s="6" t="n">
        <v>134900</v>
      </c>
      <c r="C13" s="6" t="n">
        <v>94600</v>
      </c>
    </row>
    <row r="14" spans="1:3">
      <c r="A14" s="4" t="s">
        <v>413</v>
      </c>
      <c r="B14" s="6" t="n">
        <v>105300</v>
      </c>
      <c r="C14" s="6" t="n">
        <v>84000</v>
      </c>
    </row>
    <row r="15" spans="1:3">
      <c r="A15" s="4" t="s">
        <v>414</v>
      </c>
      <c r="B15" s="6" t="n">
        <v>9395100</v>
      </c>
      <c r="C15" s="6" t="n">
        <v>8541500</v>
      </c>
    </row>
    <row r="16" spans="1:3">
      <c r="A16" s="4" t="s">
        <v>407</v>
      </c>
      <c r="B16" s="7" t="n">
        <v>-10816400</v>
      </c>
      <c r="C16" s="7" t="n">
        <v>-10067800</v>
      </c>
    </row>
    <row r="17" spans="1:3">
      <c r="A17" s="4" t="s">
        <v>415</v>
      </c>
      <c r="B17" s="4" t="s">
        <v>41</v>
      </c>
      <c r="C17" s="4" t="s">
        <v>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r="A1" s="1" t="s">
        <v>416</v>
      </c>
      <c r="B1" s="2" t="s">
        <v>1</v>
      </c>
    </row>
    <row r="2" spans="1:3">
      <c r="B2" s="2" t="s">
        <v>2</v>
      </c>
      <c r="C2" s="2" t="s">
        <v>30</v>
      </c>
    </row>
    <row r="3" spans="1:3">
      <c r="A3" s="3" t="s">
        <v>417</v>
      </c>
    </row>
    <row r="4" spans="1:3">
      <c r="A4" s="4" t="s">
        <v>418</v>
      </c>
      <c r="B4" s="7" t="n">
        <v>24700000</v>
      </c>
      <c r="C4" s="7" t="n">
        <v>22700000</v>
      </c>
    </row>
    <row r="5" spans="1:3">
      <c r="A5" s="4" t="s">
        <v>419</v>
      </c>
      <c r="B5" s="4" t="s">
        <v>420</v>
      </c>
    </row>
    <row r="6" spans="1:3">
      <c r="A6" s="4" t="s">
        <v>401</v>
      </c>
      <c r="B6" s="7" t="n">
        <v>597000</v>
      </c>
      <c r="C6" s="7" t="n">
        <v>53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101</v>
      </c>
      <c r="B1" s="2" t="s">
        <v>1</v>
      </c>
    </row>
    <row r="2" spans="1:3">
      <c r="B2" s="2" t="s">
        <v>2</v>
      </c>
      <c r="C2" s="2" t="s">
        <v>30</v>
      </c>
    </row>
    <row r="3" spans="1:3">
      <c r="A3" s="3" t="s">
        <v>102</v>
      </c>
    </row>
    <row r="4" spans="1:3">
      <c r="A4" s="4" t="s">
        <v>103</v>
      </c>
      <c r="B4" s="7" t="n">
        <v>0</v>
      </c>
      <c r="C4" s="7" t="n">
        <v>562702</v>
      </c>
    </row>
    <row r="5" spans="1:3">
      <c r="A5" s="4" t="s">
        <v>104</v>
      </c>
      <c r="B5" s="6" t="n">
        <v>49167</v>
      </c>
      <c r="C5" s="6" t="n">
        <v>0</v>
      </c>
    </row>
    <row r="6" spans="1:3">
      <c r="A6" s="4" t="s">
        <v>105</v>
      </c>
      <c r="B6" s="7" t="n">
        <v>234788</v>
      </c>
      <c r="C6" s="7" t="n">
        <v>3549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3"/>
    <col customWidth="1" max="3" min="3" width="21"/>
    <col customWidth="1" max="4" min="4" width="31"/>
    <col customWidth="1" max="5" min="5" width="20"/>
    <col customWidth="1" max="6" min="6" width="15"/>
    <col customWidth="1" max="7" min="7" width="12"/>
  </cols>
  <sheetData>
    <row r="1" spans="1:7">
      <c r="A1" s="1" t="s">
        <v>106</v>
      </c>
      <c r="B1" s="2" t="s">
        <v>107</v>
      </c>
      <c r="C1" s="2" t="s">
        <v>108</v>
      </c>
      <c r="D1" s="2" t="s">
        <v>109</v>
      </c>
      <c r="E1" s="2" t="s">
        <v>110</v>
      </c>
      <c r="F1" s="2" t="s">
        <v>111</v>
      </c>
      <c r="G1" s="2" t="s">
        <v>62</v>
      </c>
    </row>
    <row r="2" spans="1:7">
      <c r="A2" s="4" t="s">
        <v>112</v>
      </c>
      <c r="B2" s="6" t="n">
        <v>60116247</v>
      </c>
    </row>
    <row r="3" spans="1:7">
      <c r="A3" s="4" t="s">
        <v>113</v>
      </c>
      <c r="B3" s="7" t="n">
        <v>601163</v>
      </c>
      <c r="C3" s="4" t="s">
        <v>41</v>
      </c>
      <c r="D3" s="7" t="n">
        <v>36994742</v>
      </c>
      <c r="E3" s="7" t="n">
        <v>-40073305</v>
      </c>
      <c r="F3" s="7" t="n">
        <v>-1272112</v>
      </c>
      <c r="G3" s="7" t="n">
        <v>-3749512</v>
      </c>
    </row>
    <row r="4" spans="1:7">
      <c r="A4" s="4" t="s">
        <v>114</v>
      </c>
      <c r="B4" s="4" t="s">
        <v>41</v>
      </c>
      <c r="C4" s="4" t="s">
        <v>41</v>
      </c>
      <c r="D4" s="6" t="n">
        <v>686218</v>
      </c>
      <c r="E4" s="4" t="s">
        <v>41</v>
      </c>
      <c r="F4" s="4" t="s">
        <v>41</v>
      </c>
      <c r="G4" s="6" t="n">
        <v>686218</v>
      </c>
    </row>
    <row r="5" spans="1:7">
      <c r="A5" s="4" t="s">
        <v>115</v>
      </c>
      <c r="B5" s="6" t="n">
        <v>41250000</v>
      </c>
    </row>
    <row r="6" spans="1:7">
      <c r="A6" s="4" t="s">
        <v>116</v>
      </c>
      <c r="B6" s="7" t="n">
        <v>412500</v>
      </c>
      <c r="C6" s="4" t="s">
        <v>41</v>
      </c>
      <c r="D6" s="7" t="n">
        <v>1087500</v>
      </c>
      <c r="E6" s="4" t="s">
        <v>41</v>
      </c>
      <c r="F6" s="4" t="s">
        <v>41</v>
      </c>
      <c r="G6" s="6" t="n">
        <v>1500000</v>
      </c>
    </row>
    <row r="7" spans="1:7">
      <c r="A7" s="4" t="s">
        <v>117</v>
      </c>
      <c r="B7" s="4" t="s">
        <v>41</v>
      </c>
      <c r="C7" s="7" t="n">
        <v>2199960</v>
      </c>
      <c r="D7" s="4" t="s">
        <v>41</v>
      </c>
      <c r="E7" s="4" t="s">
        <v>41</v>
      </c>
      <c r="F7" s="4" t="s">
        <v>41</v>
      </c>
      <c r="G7" s="6" t="n">
        <v>2199960</v>
      </c>
    </row>
    <row r="8" spans="1:7">
      <c r="A8" s="4" t="s">
        <v>118</v>
      </c>
      <c r="B8" s="4" t="s">
        <v>41</v>
      </c>
      <c r="C8" s="4" t="s">
        <v>41</v>
      </c>
      <c r="D8" s="4" t="s">
        <v>41</v>
      </c>
      <c r="E8" s="7" t="n">
        <v>-1772366</v>
      </c>
      <c r="F8" s="4" t="s">
        <v>41</v>
      </c>
      <c r="G8" s="6" t="n">
        <v>-1772366</v>
      </c>
    </row>
    <row r="9" spans="1:7">
      <c r="A9" s="4" t="s">
        <v>119</v>
      </c>
      <c r="B9" s="6" t="n">
        <v>101366247</v>
      </c>
    </row>
    <row r="10" spans="1:7">
      <c r="A10" s="4" t="s">
        <v>120</v>
      </c>
      <c r="B10" s="7" t="n">
        <v>1013663</v>
      </c>
      <c r="C10" s="7" t="n">
        <v>2199960</v>
      </c>
      <c r="D10" s="7" t="n">
        <v>38768460</v>
      </c>
      <c r="E10" s="7" t="n">
        <v>-41845671</v>
      </c>
      <c r="F10" s="7" t="n">
        <v>-1272112</v>
      </c>
      <c r="G10" s="6" t="n">
        <v>-1135700</v>
      </c>
    </row>
    <row r="11" spans="1:7">
      <c r="A11" s="4" t="s">
        <v>114</v>
      </c>
      <c r="B11" s="4" t="s">
        <v>41</v>
      </c>
      <c r="C11" s="4" t="s">
        <v>41</v>
      </c>
      <c r="D11" s="6" t="n">
        <v>56497</v>
      </c>
      <c r="E11" s="4" t="s">
        <v>41</v>
      </c>
      <c r="F11" s="4" t="s">
        <v>41</v>
      </c>
      <c r="G11" s="6" t="n">
        <v>56497</v>
      </c>
    </row>
    <row r="12" spans="1:7">
      <c r="A12" s="4" t="s">
        <v>121</v>
      </c>
      <c r="B12" s="6" t="n">
        <v>18000000</v>
      </c>
    </row>
    <row r="13" spans="1:7">
      <c r="A13" s="4" t="s">
        <v>122</v>
      </c>
      <c r="B13" s="7" t="n">
        <v>180000</v>
      </c>
      <c r="C13" s="7" t="n">
        <v>-2199960</v>
      </c>
      <c r="D13" s="6" t="n">
        <v>2560000</v>
      </c>
      <c r="E13" s="4" t="s">
        <v>41</v>
      </c>
      <c r="F13" s="4" t="s">
        <v>41</v>
      </c>
      <c r="G13" s="7" t="n">
        <v>540040</v>
      </c>
    </row>
    <row r="14" spans="1:7">
      <c r="A14" s="4" t="s">
        <v>123</v>
      </c>
      <c r="B14" s="6" t="n">
        <v>433830</v>
      </c>
      <c r="G14" s="6" t="n">
        <v>-882058</v>
      </c>
    </row>
    <row r="15" spans="1:7">
      <c r="A15" s="4" t="s">
        <v>124</v>
      </c>
      <c r="B15" s="7" t="n">
        <v>4338</v>
      </c>
      <c r="C15" s="4" t="s">
        <v>41</v>
      </c>
      <c r="D15" s="6" t="n">
        <v>-4338</v>
      </c>
      <c r="E15" s="4" t="s">
        <v>41</v>
      </c>
      <c r="F15" s="4" t="s">
        <v>41</v>
      </c>
      <c r="G15" s="4" t="s">
        <v>41</v>
      </c>
    </row>
    <row r="16" spans="1:7">
      <c r="A16" s="4" t="s">
        <v>125</v>
      </c>
      <c r="B16" s="6" t="n">
        <v>1000000</v>
      </c>
      <c r="G16" s="6" t="n">
        <v>1000000</v>
      </c>
    </row>
    <row r="17" spans="1:7">
      <c r="A17" s="4" t="s">
        <v>126</v>
      </c>
      <c r="B17" s="7" t="n">
        <v>10000</v>
      </c>
      <c r="C17" s="4" t="s">
        <v>41</v>
      </c>
      <c r="D17" s="7" t="n">
        <v>180000</v>
      </c>
      <c r="E17" s="4" t="s">
        <v>41</v>
      </c>
      <c r="F17" s="4" t="s">
        <v>41</v>
      </c>
      <c r="G17" s="7" t="n">
        <v>190000</v>
      </c>
    </row>
    <row r="18" spans="1:7">
      <c r="A18" s="4" t="s">
        <v>118</v>
      </c>
      <c r="B18" s="4" t="s">
        <v>41</v>
      </c>
      <c r="C18" s="4" t="s">
        <v>41</v>
      </c>
      <c r="D18" s="4" t="s">
        <v>41</v>
      </c>
      <c r="E18" s="7" t="n">
        <v>-1542808</v>
      </c>
      <c r="F18" s="4" t="s">
        <v>41</v>
      </c>
      <c r="G18" s="6" t="n">
        <v>-1542808</v>
      </c>
    </row>
    <row r="19" spans="1:7">
      <c r="A19" s="4" t="s">
        <v>127</v>
      </c>
      <c r="B19" s="6" t="n">
        <v>120800077</v>
      </c>
    </row>
    <row r="20" spans="1:7">
      <c r="A20" s="4" t="s">
        <v>128</v>
      </c>
      <c r="B20" s="7" t="n">
        <v>1208001</v>
      </c>
      <c r="C20" s="4" t="s">
        <v>41</v>
      </c>
      <c r="D20" s="7" t="n">
        <v>41560619</v>
      </c>
      <c r="E20" s="7" t="n">
        <v>-43388479</v>
      </c>
      <c r="F20" s="7" t="n">
        <v>-1272112</v>
      </c>
      <c r="G20" s="7" t="n">
        <v>-18919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9</v>
      </c>
      <c r="B1" s="2" t="s">
        <v>1</v>
      </c>
    </row>
    <row r="2" spans="1:3">
      <c r="B2" s="2" t="s">
        <v>2</v>
      </c>
      <c r="C2" s="2" t="s">
        <v>30</v>
      </c>
    </row>
    <row r="3" spans="1:3">
      <c r="A3" s="3" t="s">
        <v>130</v>
      </c>
    </row>
    <row r="4" spans="1:3">
      <c r="A4" s="4" t="s">
        <v>118</v>
      </c>
      <c r="B4" s="7" t="n">
        <v>-1542808</v>
      </c>
      <c r="C4" s="7" t="n">
        <v>-1772366</v>
      </c>
    </row>
    <row r="5" spans="1:3">
      <c r="A5" s="3" t="s">
        <v>131</v>
      </c>
    </row>
    <row r="6" spans="1:3">
      <c r="A6" s="4" t="s">
        <v>132</v>
      </c>
      <c r="B6" s="7" t="n">
        <v>61845</v>
      </c>
      <c r="C6" s="6" t="n">
        <v>67059</v>
      </c>
    </row>
    <row r="7" spans="1:3">
      <c r="A7" s="4" t="s">
        <v>133</v>
      </c>
      <c r="B7" s="4" t="s">
        <v>41</v>
      </c>
      <c r="C7" s="6" t="n">
        <v>11809</v>
      </c>
    </row>
    <row r="8" spans="1:3">
      <c r="A8" s="4" t="s">
        <v>134</v>
      </c>
      <c r="B8" s="7" t="n">
        <v>56497</v>
      </c>
      <c r="C8" s="6" t="n">
        <v>674409</v>
      </c>
    </row>
    <row r="9" spans="1:3">
      <c r="A9" s="4" t="s">
        <v>135</v>
      </c>
      <c r="B9" s="6" t="n">
        <v>2522</v>
      </c>
      <c r="C9" s="6" t="n">
        <v>-92</v>
      </c>
    </row>
    <row r="10" spans="1:3">
      <c r="A10" s="3" t="s">
        <v>136</v>
      </c>
    </row>
    <row r="11" spans="1:3">
      <c r="A11" s="4" t="s">
        <v>137</v>
      </c>
      <c r="B11" s="6" t="n">
        <v>55341</v>
      </c>
      <c r="C11" s="6" t="n">
        <v>-42419</v>
      </c>
    </row>
    <row r="12" spans="1:3">
      <c r="A12" s="4" t="s">
        <v>34</v>
      </c>
      <c r="B12" s="6" t="n">
        <v>-47164</v>
      </c>
      <c r="C12" s="6" t="n">
        <v>68027</v>
      </c>
    </row>
    <row r="13" spans="1:3">
      <c r="A13" s="4" t="s">
        <v>35</v>
      </c>
      <c r="B13" s="6" t="n">
        <v>4610</v>
      </c>
      <c r="C13" s="6" t="n">
        <v>60349</v>
      </c>
    </row>
    <row r="14" spans="1:3">
      <c r="A14" s="4" t="s">
        <v>138</v>
      </c>
      <c r="B14" s="6" t="n">
        <v>-35184</v>
      </c>
      <c r="C14" s="6" t="n">
        <v>30998</v>
      </c>
    </row>
    <row r="15" spans="1:3">
      <c r="A15" s="3" t="s">
        <v>139</v>
      </c>
    </row>
    <row r="16" spans="1:3">
      <c r="A16" s="4" t="s">
        <v>140</v>
      </c>
      <c r="B16" s="6" t="n">
        <v>-457556</v>
      </c>
      <c r="C16" s="6" t="n">
        <v>-275426</v>
      </c>
    </row>
    <row r="17" spans="1:3">
      <c r="A17" s="4" t="s">
        <v>52</v>
      </c>
      <c r="B17" s="6" t="n">
        <v>29549</v>
      </c>
      <c r="C17" s="6" t="n">
        <v>20288</v>
      </c>
    </row>
    <row r="18" spans="1:3">
      <c r="A18" s="4" t="s">
        <v>141</v>
      </c>
      <c r="B18" s="6" t="n">
        <v>-168844</v>
      </c>
      <c r="C18" s="6" t="n">
        <v>-156036</v>
      </c>
    </row>
    <row r="19" spans="1:3">
      <c r="A19" s="4" t="s">
        <v>142</v>
      </c>
      <c r="B19" s="6" t="n">
        <v>-2041192</v>
      </c>
      <c r="C19" s="6" t="n">
        <v>-1313400</v>
      </c>
    </row>
    <row r="20" spans="1:3">
      <c r="A20" s="3" t="s">
        <v>143</v>
      </c>
    </row>
    <row r="21" spans="1:3">
      <c r="A21" s="4" t="s">
        <v>144</v>
      </c>
      <c r="B21" s="6" t="n">
        <v>-18641</v>
      </c>
      <c r="C21" s="6" t="n">
        <v>-25962</v>
      </c>
    </row>
    <row r="22" spans="1:3">
      <c r="A22" s="4" t="s">
        <v>145</v>
      </c>
      <c r="B22" s="6" t="n">
        <v>-124976</v>
      </c>
      <c r="C22" s="6" t="n">
        <v>-9200</v>
      </c>
    </row>
    <row r="23" spans="1:3">
      <c r="A23" s="4" t="s">
        <v>146</v>
      </c>
      <c r="B23" s="7" t="n">
        <v>-143617</v>
      </c>
      <c r="C23" s="6" t="n">
        <v>-35162</v>
      </c>
    </row>
    <row r="24" spans="1:3">
      <c r="A24" s="3" t="s">
        <v>147</v>
      </c>
    </row>
    <row r="25" spans="1:3">
      <c r="A25" s="4" t="s">
        <v>148</v>
      </c>
      <c r="B25" s="4" t="s">
        <v>41</v>
      </c>
      <c r="C25" s="6" t="n">
        <v>-35000</v>
      </c>
    </row>
    <row r="26" spans="1:3">
      <c r="A26" s="4" t="s">
        <v>117</v>
      </c>
      <c r="B26" s="4" t="s">
        <v>41</v>
      </c>
      <c r="C26" s="6" t="n">
        <v>2199960</v>
      </c>
    </row>
    <row r="27" spans="1:3">
      <c r="A27" s="4" t="s">
        <v>149</v>
      </c>
      <c r="B27" s="7" t="n">
        <v>540040</v>
      </c>
      <c r="C27" s="6" t="n">
        <v>1500000</v>
      </c>
    </row>
    <row r="28" spans="1:3">
      <c r="A28" s="4" t="s">
        <v>150</v>
      </c>
      <c r="B28" s="6" t="n">
        <v>540040</v>
      </c>
      <c r="C28" s="6" t="n">
        <v>3664960</v>
      </c>
    </row>
    <row r="29" spans="1:3">
      <c r="A29" s="4" t="s">
        <v>151</v>
      </c>
      <c r="B29" s="6" t="n">
        <v>-1644769</v>
      </c>
      <c r="C29" s="6" t="n">
        <v>2316398</v>
      </c>
    </row>
    <row r="30" spans="1:3">
      <c r="A30" s="4" t="s">
        <v>152</v>
      </c>
      <c r="B30" s="6" t="n">
        <v>2343523</v>
      </c>
      <c r="C30" s="6" t="n">
        <v>27125</v>
      </c>
    </row>
    <row r="31" spans="1:3">
      <c r="A31" s="4" t="s">
        <v>153</v>
      </c>
      <c r="B31" s="6" t="n">
        <v>698754</v>
      </c>
      <c r="C31" s="6" t="n">
        <v>2343523</v>
      </c>
    </row>
    <row r="32" spans="1:3">
      <c r="A32" s="3" t="s">
        <v>154</v>
      </c>
    </row>
    <row r="33" spans="1:3">
      <c r="A33" s="4" t="s">
        <v>155</v>
      </c>
      <c r="B33" s="6" t="n">
        <v>172</v>
      </c>
      <c r="C33" s="7" t="n">
        <v>1035</v>
      </c>
    </row>
    <row r="34" spans="1:3">
      <c r="A34" s="3" t="s">
        <v>156</v>
      </c>
    </row>
    <row r="35" spans="1:3">
      <c r="A35" s="4" t="s">
        <v>157</v>
      </c>
      <c r="B35" s="6" t="n">
        <v>4338</v>
      </c>
      <c r="C35" s="4" t="s">
        <v>41</v>
      </c>
    </row>
    <row r="36" spans="1:3">
      <c r="A36" s="4" t="s">
        <v>158</v>
      </c>
      <c r="B36" s="6" t="n">
        <v>190000</v>
      </c>
      <c r="C36" s="4" t="s">
        <v>41</v>
      </c>
    </row>
    <row r="37" spans="1:3">
      <c r="A37" s="4" t="s">
        <v>159</v>
      </c>
      <c r="B37" s="7" t="n">
        <v>2199960</v>
      </c>
      <c r="C37" s="4" t="s">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vt:lpstr>
      <vt:lpstr>Statements Of Operations</vt:lpstr>
      <vt:lpstr>Statements Of Operations (Paren</vt:lpstr>
      <vt:lpstr>Statements of Stockholders' Def</vt:lpstr>
      <vt:lpstr>Statements Of Cash Flows</vt:lpstr>
      <vt:lpstr>Background Information</vt:lpstr>
      <vt:lpstr>Going Concern and Management's </vt:lpstr>
      <vt:lpstr>Significant Accounting Policies</vt:lpstr>
      <vt:lpstr>Property and Equipment</vt:lpstr>
      <vt:lpstr>Accrued Expenses, Other</vt:lpstr>
      <vt:lpstr>Related Party Transactions</vt:lpstr>
      <vt:lpstr>Equity Transactions</vt:lpstr>
      <vt:lpstr>Stock Options and Warrants</vt:lpstr>
      <vt:lpstr>Deferred Revenue</vt:lpstr>
      <vt:lpstr>Commitments and Contingencies</vt:lpstr>
      <vt:lpstr>Income Taxes</vt:lpstr>
      <vt:lpstr>Subsequent Events</vt:lpstr>
      <vt:lpstr>Significant Accounting Polici20</vt:lpstr>
      <vt:lpstr>Significant Accounting Polici21</vt:lpstr>
      <vt:lpstr>Property and Equipment (Tables)</vt:lpstr>
      <vt:lpstr>Accrued Expenses, Other (Tables</vt:lpstr>
      <vt:lpstr>Accrued Expenses, Other (Tabl24</vt:lpstr>
      <vt:lpstr>Stock Options and Warrants (Tab</vt:lpstr>
      <vt:lpstr>Income Taxes (Tables)</vt:lpstr>
      <vt:lpstr>Going Concern and Management'27</vt:lpstr>
      <vt:lpstr>Significant Accounting Polici28</vt:lpstr>
      <vt:lpstr>Significant Accounting Polici29</vt:lpstr>
      <vt:lpstr>Property and Equipment (Details</vt:lpstr>
      <vt:lpstr>Accrued Expenses, Other (Detail</vt:lpstr>
      <vt:lpstr>Related Party Transactions (Det</vt:lpstr>
      <vt:lpstr>Equity Transactions (Details Na</vt:lpstr>
      <vt:lpstr>Stock Options and Warrants (Det</vt:lpstr>
      <vt:lpstr>Stock Options and Warrants (D35</vt:lpstr>
      <vt:lpstr>Stock Options and Warrants (D36</vt:lpstr>
      <vt:lpstr>Stock Options and Warrants (D37</vt:lpstr>
      <vt:lpstr>Deferred Revenue (Details Narra</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24:54Z</dcterms:created>
  <dcterms:modified xmlns:dcterms="http://purl.org/dc/terms/" xmlns:xsi="http://www.w3.org/2001/XMLSchema-instance" xsi:type="dcterms:W3CDTF">2016-03-30T15:24:54Z</dcterms:modified>
  <dc:title xmlns:dc="http://purl.org/dc/elements/1.1/">Untitled</dc:title>
  <dc:description xmlns:dc="http://purl.org/dc/elements/1.1/"/>
  <dc:subject xmlns:dc="http://purl.org/dc/elements/1.1/"/>
  <cp:keywords/>
  <cp:category/>
</cp:coreProperties>
</file>